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lance Sheet Details (Tables)" sheetId="20" state="visible" r:id="rId20"/>
    <sheet xmlns:r="http://schemas.openxmlformats.org/officeDocument/2006/relationships" name="Fair Value Measurements (Tables"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Business Segment Information (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lance Sheet Details - Short-T" sheetId="28" state="visible" r:id="rId28"/>
    <sheet xmlns:r="http://schemas.openxmlformats.org/officeDocument/2006/relationships" name="Balance Sheet Details - Other (" sheetId="29" state="visible" r:id="rId29"/>
    <sheet xmlns:r="http://schemas.openxmlformats.org/officeDocument/2006/relationships" name="Fair Value Measurements - Fair " sheetId="30" state="visible" r:id="rId30"/>
    <sheet xmlns:r="http://schemas.openxmlformats.org/officeDocument/2006/relationships" name="Fair Value Measurements - Trans" sheetId="31" state="visible" r:id="rId31"/>
    <sheet xmlns:r="http://schemas.openxmlformats.org/officeDocument/2006/relationships" name="Intangible Assets - Summary and" sheetId="32" state="visible" r:id="rId32"/>
    <sheet xmlns:r="http://schemas.openxmlformats.org/officeDocument/2006/relationships" name="Revenue from Contracts with C33" sheetId="33" state="visible" r:id="rId33"/>
    <sheet xmlns:r="http://schemas.openxmlformats.org/officeDocument/2006/relationships" name="Stock-Based Compensation - Stoc" sheetId="34" state="visible" r:id="rId34"/>
    <sheet xmlns:r="http://schemas.openxmlformats.org/officeDocument/2006/relationships" name="Stock-Based Compensation - Rest" sheetId="35" state="visible" r:id="rId35"/>
    <sheet xmlns:r="http://schemas.openxmlformats.org/officeDocument/2006/relationships" name="Stock-Based Compensation - Allo" sheetId="36" state="visible" r:id="rId36"/>
    <sheet xmlns:r="http://schemas.openxmlformats.org/officeDocument/2006/relationships" name="Stock-Based Compensation - Fair"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Business Segment Information (D" sheetId="41" state="visible" r:id="rId41"/>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8</t>
  </si>
  <si>
    <t>May 07, 2018</t>
  </si>
  <si>
    <t>Document and Entity Information</t>
  </si>
  <si>
    <t>Entity Registrant Name</t>
  </si>
  <si>
    <t>GLAUKO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Short-term investments</t>
  </si>
  <si>
    <t>Accounts receivable, net</t>
  </si>
  <si>
    <t>Inventory, net</t>
  </si>
  <si>
    <t>Prepaid expenses and other current assets</t>
  </si>
  <si>
    <t>Total current assets</t>
  </si>
  <si>
    <t>Property and equipment, net</t>
  </si>
  <si>
    <t>Intangible asset, net</t>
  </si>
  <si>
    <t>Deferred tax asset, net</t>
  </si>
  <si>
    <t>Deposits and other assets</t>
  </si>
  <si>
    <t>Total assets</t>
  </si>
  <si>
    <t>Current liabilities:</t>
  </si>
  <si>
    <t>Accounts payable</t>
  </si>
  <si>
    <t>Accrued liabilities</t>
  </si>
  <si>
    <t>Deferred rent</t>
  </si>
  <si>
    <t>Total current liabilities</t>
  </si>
  <si>
    <t>Other liabilities</t>
  </si>
  <si>
    <t>Total liabilities</t>
  </si>
  <si>
    <t>Commitments and contingencies (Note 9)</t>
  </si>
  <si>
    <t xml:space="preserve"> </t>
  </si>
  <si>
    <t>Stockholders' equity:</t>
  </si>
  <si>
    <t>Preferred stock, $0.001 par value; 5,000 shares authorized, no shares issued and outstanding</t>
  </si>
  <si>
    <t>Common stock, $0.001 par value; 150,000 shares authorized, 34,855 and 34,647 shares issued and 34,827 and 34,619 shares outstanding at March 31, 2018 and December 31, 2017, respectively</t>
  </si>
  <si>
    <t>Additional paid-in capital</t>
  </si>
  <si>
    <t>Accumulated other comprehensive loss</t>
  </si>
  <si>
    <t>Accumulated deficit</t>
  </si>
  <si>
    <t>Less treasury stock (28 shares as of March 31, 2018 and December 31, 2017)</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t>
  </si>
  <si>
    <t>Mar. 31, 2017</t>
  </si>
  <si>
    <t>CONDENSED CONSOLIDATED STATEMENTS OF OPERATIONS</t>
  </si>
  <si>
    <t>Net sales</t>
  </si>
  <si>
    <t>Cost of sales</t>
  </si>
  <si>
    <t>Gross profit</t>
  </si>
  <si>
    <t>Operating expenses:</t>
  </si>
  <si>
    <t>Selling, general and administrative</t>
  </si>
  <si>
    <t>Research and development</t>
  </si>
  <si>
    <t>Total operating expenses</t>
  </si>
  <si>
    <t>(Loss) income from operations</t>
  </si>
  <si>
    <t>Other income, net</t>
  </si>
  <si>
    <t>Interest and other income</t>
  </si>
  <si>
    <t>Interest and other expense, net</t>
  </si>
  <si>
    <t>Total other income, net</t>
  </si>
  <si>
    <t>(Loss) income before taxes</t>
  </si>
  <si>
    <t>Provision for income taxes</t>
  </si>
  <si>
    <t>Net (loss) income attributable to Glaukos Corporation stockholders</t>
  </si>
  <si>
    <t>Basic net (loss) income per share, attributable to Glaukos Corporation stockholders</t>
  </si>
  <si>
    <t>Diluted net (loss) income per share, attributable to Glaukos Corporation stockholders</t>
  </si>
  <si>
    <t>Weighted average shares used to compute basic net (loss) income per share attributable to Glaukos Corporation stockholders</t>
  </si>
  <si>
    <t>Weighted average shares used to compute diluted net (loss) income per share attributable to Glaukos Corporation stockholders</t>
  </si>
  <si>
    <t>CONDENSED CONSOLIDATED STATEMENTS OF COMPREHENSIVE (LOSS) INCOME - USD ($) $ in Thousands</t>
  </si>
  <si>
    <t>CONDENSED CONSOLIDATED STATEMENTS OF COMPREHENSIVE (LOSS) INCOME</t>
  </si>
  <si>
    <t>Net (loss) income</t>
  </si>
  <si>
    <t>Other comprehensive loss:</t>
  </si>
  <si>
    <t>Foreign currency translation adjustments</t>
  </si>
  <si>
    <t>Unrealized (loss) gain on short-term investments, net of tax</t>
  </si>
  <si>
    <t>Other comprehensive loss</t>
  </si>
  <si>
    <t>Total comprehensive (loss) income</t>
  </si>
  <si>
    <t>CONDENSED CONSOLIDATED STATEMENTS OF CASH FLOWS - USD ($) $ in Thousands</t>
  </si>
  <si>
    <t>Operating Activities</t>
  </si>
  <si>
    <t>Adjustments to reconcile net (loss) income to net cash (used in) provided by operating activities:</t>
  </si>
  <si>
    <t>Depreciation and amortization</t>
  </si>
  <si>
    <t>Loss on disposal of fixed assets</t>
  </si>
  <si>
    <t>Stock-based compensation</t>
  </si>
  <si>
    <t>Unrealized foreign currency gains</t>
  </si>
  <si>
    <t>Amortization of premium on short-term investments</t>
  </si>
  <si>
    <t>Change in operating assets and liabilities:</t>
  </si>
  <si>
    <t>Inventory</t>
  </si>
  <si>
    <t>Accounts payable and accrued liabilities</t>
  </si>
  <si>
    <t>Other assets</t>
  </si>
  <si>
    <t>Net cash (used in) provided by operating activities</t>
  </si>
  <si>
    <t>Investing activities</t>
  </si>
  <si>
    <t>Purchases of short-term investments</t>
  </si>
  <si>
    <t>Proceeds from sale and maturities of short-term investments</t>
  </si>
  <si>
    <t>Purchases of property and equipment</t>
  </si>
  <si>
    <t>Net cash used in investing activities</t>
  </si>
  <si>
    <t>Financing activities</t>
  </si>
  <si>
    <t>Proceeds from exercise of stock options</t>
  </si>
  <si>
    <t>Share purchases under Employee Stock Purchase Plan</t>
  </si>
  <si>
    <t>Net cash provided by financing activities</t>
  </si>
  <si>
    <t>Effect of exchange rate changes on cash and cash equivalents</t>
  </si>
  <si>
    <t>Net (decrease) increase in cash and cash equivalents and restricted cash</t>
  </si>
  <si>
    <t>Cash and cash equivalents and restricted cash at beginning of period</t>
  </si>
  <si>
    <t>Cash and cash equivalents and restricted cash at end of period</t>
  </si>
  <si>
    <t>Supplemental disclosures of cash flow information</t>
  </si>
  <si>
    <t>Taxes paid</t>
  </si>
  <si>
    <t>Supplemental schedule of noncash investing and financing activities</t>
  </si>
  <si>
    <t>Reduction of liability upon vesting of stock options previously exercised for unvested stock</t>
  </si>
  <si>
    <t>Organization and Basis of Presentation</t>
  </si>
  <si>
    <t>Note 1. Organization and Basis of Presentation
Organization and business
Glaukos Corporation (Glaukos or the Company), incorporated in Delaware on July 14, 1998, is an ophthalmic medical technology and pharmaceutical company focused on the development and commercialization of novel surgical devices and sustained pharmaceutical therapies designed to treat glaucoma, one of the world’s leading causes of blindness. The Company developed Micro‑Invasive Glaucoma Surgery (MIGS) to serve as an alternative to the traditional glaucoma treatment and management paradigms. MIGS procedures involve the insertion of a micro‑scale device or drug delivery system from within the eye’s anterior chamber through a small corneal incision. The Company’s MIGS devices are designed to reduce intraocular pressure by restoring the natural outflow pathways for aqueous humor. The Company’s MIGS drug delivery systems are designed to reduce intraocular pressure by continuously eluting a glaucoma drug from within the eye, potentially providing sustained pharmaceutical therapy for extended periods of time.
The accompanying condensed consolidated financial statements include the accounts of Glaukos and its wholly owned subsidiarie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t December 31, 2017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7, which are contained in the Company’s Annual Report on Form 10-K filed with the United States Securities and Exchange Commission (SEC) on February 28, 2018. The results for the period ended March 31, 2018 are not necessarily indicative of the results to be expected for the year ending December 31, 2018 or for any other interim period.</t>
  </si>
  <si>
    <t>Summary of Significant Accounting Policies</t>
  </si>
  <si>
    <t>Note 2. Summary of Significant Accounting Policies
There have been no significant changes in the Company’s significant accounting policies during the three months ended March 31, 2018, as compared with those disclosed in its Annual Report on Form 10-K for the year ended December 31, 2017 filed with the SEC on February 28, 2018, with the exception of the Company’s adoption of Accounting Standards Codification (ASC) 606, Revenue Recognition – Revenue from Contracts with Customers and its related amendments (ASC 606). See section below entitled “Revenue recognition” and Note 6, Revenue from Contracts with Customers for further discussion of the Company’s adoption of ASC 606 and related disclosures.
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
Foreign currency translation
The accompanying condensed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loss in stockholders’ equity. For the three months ended March 31, 2018 and 2017, the Company reported foreign currency translation losses of approximately $0.5 million and $0.3 million, respectively.
Realized gains and losses resulting from foreign currency transactions are included in selling, general and administrative expense in the condensed consolidated statements of operations. For the three months ended March 31, 2018, the Company reported a foreign currency transaction loss of $48,000 and for the three months ended March 31, 2017, the Company reported a foreign currency transaction gain of $ 17,000.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income, net. For the three months ended March 31, 2018 and 2017, the Company reported net unrealized foreign currency transaction gains of $0.5 million and $0.3 million, respectively.
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loss) income within stockholders’ equity.
The Company’s entire investment portfolio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March 31, 2018 or December 31, 2017.
Realized gains and losses and declines in value, if any, judged to be other-than-temporary on available-for-sale securities are reported in other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are included in other income, net. The Company periodically reviews its available-for-sale securities for other-than-temporary declines in fair value below the cost basis, and whenever events or changes in circumstances indicate that the carrying amount of an asset may not be recoverable.
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Revenue recognition
Effective January 1, 2018, the Company adopted Accounting Standards Concepts (ASC) 606 , Revenue from Contracts with Customers . The Company adopted the standard using the modified retrospective method to contracts that were not complete as of the date of initial application. The Company’s accounting for revenue under ASC 606 is materially consistent with the accounting for revenue under ASC 605 and therefore the cumulative effect of adoption was immaterial. The reported results for the three months ended March 31, 2018 reflect the application of ASC 606 guidance while the reported results for periods prior to January 1, 2018 were prepared under the guidance of ASC 605.
The Company accounts for revenue in accordance with ASC 606 and applie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Company's adoption of ASC 606, the Company elected to use the following practical expedients: (i) to exclude disclosures of transaction prices allocated to remaining performance obligations and when the Company expects to recognize such revenue within one year; (ii) to expense costs as incurred for costs to obtain a contract when the amortization period would have been one year or less, which mainly includes the Company's internal sales force compensation program; (iii) to account for shipping and handling costs as fulfillment costs (i.e., as an expense) rather than promised service (i.e., a revenue element); and (iv) to exclude from revenue the taxes collected from customers relating to product sales which are remitted to governmental authorities.
The Company derives its revenue from sales of its products in the United States and internationally. Customers are primarily comprised of ambulatory surgery centers (ASCs) and hospitals, with distributors being used in certain international locations where the Company does not have a direct commercial presence.
The Company concluded that one performance obligation exists for the majority of its contracts with customers which is to deliver products in accordance with the Company’s normal delivery times. Revenue is recognized when this performance obligation is satisfied at a point in time when the Company considers control of a product to have transferred to the customer. Revenue reflects the consideration to which the Company expects to be entitled in exchange for those products or services. The Company has determined the transaction price to be the invoice price, net of adjustments, which includes estimates of variable consideration for product returns.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densed consolidated balance sheets and estimated rebates accrued were not material during the periods presented.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for the three months ended March 31, 2018.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 option awards made to nonemployees are re-measured at each reporting period using the Black-Scholes option pricing model. Compensation expense for these stock option awards is determined by applying the re-measured fair values to the shares that have vested during a period.
The fair value of restricted stock unit (RSU) awards made to employees and nonemployees is equal to the closing market price of the Company’s common stock on the grant date.
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and RSUs outstanding under the Company’s stock option plans and shares issuable under the Company’s Employee Stock Purchase Plan (ESPP).
The Company’s computation of net (loss) income per share is as follows (in thousands, except per share amounts):
Three Months Ended
March 31,
2018
2017
Numerator:
Net (loss) income – basic
$
(2,711)
$
878
Denominator:
Weighted average number of common shares outstanding - basic
34,677
34,146
Common stock equivalents from outstanding common stock options
-
3,577
Common stock equivalents for ESPP
-
19
Weighted average number of common shares outstanding - diluted
34,677
37,742
Basic net (loss) income per share
$
(0.08)
$
0.03
Diluted net (loss) income per share
$
(0.08)
$
0.02
Potentially dilutive securities not included in the calculation of diluted net (loss) income per share because to do so would be anti-dilutive were as follows (in thousands):
Three Months Ended
March 31,
2018
2017
Stock options outstanding
6,131
1,828
ESPP
22
-
6,153
1,828
Recently adopted accounting pronouncements
In November 2016, the Financial Accounting Standards Board (FASB) issued ASU No. 2016-18, Statement of Cash Flows (Topic 230): Restricted Cash (ASC 2016-18), which enhances and clarifies the guidance on the classification and presentation of restricted cash in the statement of cash flows. ASU 2016-18 was effective for the Company beginning on January 1, 2018 and was required to be adopted retrospectively. Historically, the Company’s restricted cash balance has not been significant and the adoption of the guidance did not have a material impact on its condensed consolidated financial statements.
In January 2017, the FASB issued ASU No. 2017-01, Business Combinations (Topic 805): Clarifying the Definition of a Business (ASU 2017-01).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Revenue Recognition - Revenue from Contracts with Customers . The amendments were effective for annual periods beginning after December 15, 2017, including interim periods within those periods with early adoption permitted. The Company adopted the guidance effective January 1, 2018 and the guidance did not have a material impact on its condensed consolidated financial statements; however, any prospective impact to the Company’s condensed consolidated financial statements will depend on the terms specified in any future transactions subject to the guidance in ASU 2017-01.
In May 2017, the FASB issued ASU No. 2017-09, Compensation - 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as effective for annual periods beginning after December 15, 2017, and interim periods within those annual periods and early adoption was permitted. The Company adopted the guidance on a prospective basis effective January 1, 2018 and the adoption of ASU 2017-09 did not have a material impact on its condensed consolidated financial statements; however, any future impact to share-based compensation expense will depend on the terms specified in any new changes to share-based payment awards subsequent to the adoption.
Recently issued accounting pronouncements not yet adopted
In February 2016, the FASB issued ASU No. 2016-02, Leases (Topic 842) ,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t>
  </si>
  <si>
    <t>Balance Sheet Details</t>
  </si>
  <si>
    <t>Note 3. Balance Sheet Details
Short-term investments
Short-term investments consisted of the following (in thousands):
At March 31, 2018
Maturity
Amortized cost
Unrealized
Unrealized
Estimated
(in years)
or cost
gains
losses
fair value
U.S. government bonds
less than 2
$
1,799
$
-
$
(16)
$
1,783
U.S. government agency bonds
less than 2
4,185
-
(24)
4,161
Bank certificates of deposit
less than 1
11,800
-
(8)
11,792
Commercial paper
less than 1
16,178
-
(6)
16,172
Corporate notes
less than 3
46,381
2
(243)
46,140
Asset-backed securities
less than 3
18,262
-
(133)
18,129
Total
$
98,605
$
2
$
(430)
$
98,177
At December 31, 2017
Maturity
Amortized cost
Unrealized
Unrealized
Estimated
(in years)
or cost
gains
losses
fair value
U.S. government bonds
less than 2
$
1,799
$
-
$
(17)
$
1,782
U.S. government agency bonds
less than 2
2,698
-
(17)
2,681
Bank certificates of deposit
less than 1
10,300
1
(3)
10,298
Commercial paper
less than 1
11,598
-
(5)
11,593
Corporate notes
less than 3
51,532
6
(121)
51,417
Asset-backed securities
less than 3
16,796
-
(61)
16,735
Total
$
94,723
$
7
$
(224)
$
94,506
Accounts receivable, net
Accounts receivable consisted of the following (in thousands):
March 31,
December 31,
2018
2017
Accounts receivable
$
18,198
$
17,248
Less allowance for doubtful accounts
(649)
(592)
$
17,549
$
16,656
Inventory, net
Inventory consisted of the following (in thousands):
March 31,
December 31,
2018
2017
Finished goods
$
3,516
$
4,225
Work in process
3,391
2,368
Raw material
5,875
4,629
$
12,782
$
11,222
Accrued liabilities
Accrued liabilities consisted of the following (in thousands):
March 31,
December 31,
2018
2017
Accrued contract payments (see Note 9)
$
999
$
1,033
Accrued bonuses
3,168
9,106
Accrued vacation benefits
2,211
2,121
Accrued Employee Stock Purchase Plan liability
1,384
1,517
Other accrued liabilities
5,943
6,672
$
13,705
$
20,449</t>
  </si>
  <si>
    <t>Fair Value Measurements</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tables present information about the Company's financial assets measured at fair value on a recurring basis as of March 31, 2018 and December 31, 2017, and indicate the fair value hierarchy of the valuation techniques utilized by the Company to determine such fair value (in thousands). The Company did not have any financial liabilities measured at fair value on a recurring basis as of March 31, 2018 and December 31, 2017.
At March 31, 2018
Quoted prices
Significant
in active
other
Significant
markets for
observable
unobservable
March 31,
identical assets
inputs
inputs
2018
(Level 1)
(Level 2)
(Level 3)
Assets
Money market funds (i)
$
391
$
391
$
-
$
-
U.S. government agency bonds (ii)
4,161
-
4,161
-
U.S. government bonds (ii)
1,783
-
1,783
-
Bank certificates of deposit (ii)
11,792
-
11,792
-
Commercial paper (ii) (iii)
17,672
-
17,672
-
Corporate notes (ii)
46,140
-
46,140
-
Asset-backed securities (ii)
18,129
-
18,129
-
$
100,068
$
391
$
99,677
$
-
At December 31, 2017
Quoted prices
Significant
in active
other
Significant
markets for
observable
unobservable
December 31,
identical assets
inputs
inputs
2017
(Level 1)
(Level 2)
(Level 3)
Assets
Money market funds (i)
$
2,370
$
2,370
$
-
$
-
U.S. government agency bonds (ii)
2,681
-
2,681
-
U.S. government bonds (ii)
1,782
-
1,782
Bank certificates of deposit (ii)
10,298
-
10,298
-
Commercial paper (ii) (iii)
14,593
-
14,593
-
Corporate notes (ii)
51,417
-
51,417
-
Asset-backed securities (ii)
16,735
-
16,735
-
$
99,876
$
2,370
$
97,506
$
-
(i)
Included in cash and cash equivalents with a maturity of three months or less from date of purchase on the condensed consolidated balance sheets.
(ii)
Included in short-term investments on the condensed consolidated balance sheets.
(iii)
As of March 31, 2018 and December 31, 2017, one commercial paper investment totaling $1,500 and $3,000 (in thousands), respectively, is included in cash and cash equivalents on the condensed consolidated balance sheets, as each of the investments have a maturity of three months or less from the date of purchase on the condensed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t>
  </si>
  <si>
    <t>Intangible Assets</t>
  </si>
  <si>
    <t xml:space="preserve">Note 5. Intangible Assets
GMP Vision Solutions intangible asset
In January 2007, the Company entered into an agreement (the Original GMP Agreement) with GMP Vision Solutions, Inc. (GMP) to acquire certain in‑process research and development in exchange for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In November 2013, the Company entered into an amended agreement with GMP in which remaining royalties payable to GMP (the Buyout Agreement) were canceled in exchange for the issuance of $17.5 million in promissory notes payable to GMP and a party related to GMP. The Company concluded that the $17.5 million transaction represented the purchase of an intangible asset. The Company estimated a useful life of five years over which the intangible asset is being amortized to cost of sales in the accompanying statements of operations, which amortization period was determined after consideration of the projected outgoing royalty payment stream had the Buyout Agreement not occurred, and the remaining life of the patents obtained in the Original GMP Agreement. After determining that the pattern of future cash flows associated with this intangible asset could not be reliably estimated with a high level of precision, the Company concluded that the intangible asset will be amortized on a straight‑line basis over the estimated useful life. For each of the three months ended March 31, 2018 and 2017, the Company recorded amortization expense of $0.9 million related to this intangible asset in cost of sales.
Other intangible assets
In 2015, the Company entered into agreements with two international distributors pursuant to which their distribution rights with the Company were terminated effective as of December 31, 2015. In 2016 and 2017, the Company entered into agreements with two additional international distributors pursuant to which their distribution rights with the Company were terminated effective as of January 1, 2017 and March 31, 2017, respectively. As part of the agreements, the distributors agreed to provide certain services to, and not compete with, the Company for one to two years in exchange for payments calculated based on single-digit percentages of the Company’s future revenues in those years in the respective countries that had comprised the distributors’ territories. Management recorded the estimated fair value of the non-compete provisions as intangible assets. As of March 31, 2018, two of these intangible assets were fully amortized, and the gross non-compete intangible assets for the remaining two agreements totaled $0.3 million and continue to be amortized on a straight-line basis to selling, general and administrative expense over the one to two year periods. For the three months ended March 31, 2018 and 2017, the Company recorded amortization expense related to the non-compete intangible assets of approximately $43,000 and $63,000, respectively.
The following reflects the composition of intangible assets, net (in thousands):
March 31,
December 31,
2018
2017
GMP royalty buyout
$
17,500
$
17,500
Non-compete agreements
341
524
17,841
18,024
Accumulated amortization
(15,612)
(14,877)
Total
$
2,229
$
3,147
Weighted average amortization period (in months)
60
60
The remaining amortization expense for 2018 is $2.2 million, after which point the above mentioned intangible assets will be fully amortized. </t>
  </si>
  <si>
    <t>Revenue from Contracts with Customers</t>
  </si>
  <si>
    <t>Revenue from Contract with Customers</t>
  </si>
  <si>
    <t xml:space="preserve">Note 6. Revenue from Contracts with Customers
The Company’s net sales are generated primarily from sales of iStent products to customers. Customers are primarily comprised of ASCs and hospitals, with distributors being used in certain international locations where the Company currently does not have a direct commercial presence.
Disaggregation of revenue
The Company’s disaggregation of revenue is consistent with its operating segments disclosed in Note 10, Business Segment Information and all of the Company’s net sales are considered revenue from contracts with customers.
Contract balances
Amounts are recorded as accounts receivable when the Company’s right to consideration becomes unconditional. As payment terms on invoiced amounts are typically 30 days, consistent with ASC 606 guidance, the Company does not consider any significant financing components in customer contracts given the expected time between transfer of the promised products and the payment of the associated consideration is less than one year. As of March 31, 2018 and December 31, 2017, all amounts included in accounts receivable, net on the condensed consolidated balance sheets are related to contracts with customers.
The Company does not have any contract assets given that the Company does not have any unbilled receivables and sales commissions are expensed when incurred as any incremental cost of obtaining contracts with customers would have an amortization period of less than one year.
Contract liabilities reflect consideration received from customers’ purchases allocated to the Company’s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densed consolidated balance sheets and estimated rebates accrued were not material during the periods presented.
During the three months ended March 31, 2018, the Company did not recognize any revenue related to changes in transaction prices related to its contracts with customers and did not recognize any changes in revenue related to amounts included in contract liabilities at the beginning of the period. </t>
  </si>
  <si>
    <t>Stock-Based Compensation</t>
  </si>
  <si>
    <t>Stock-Based Compensation.</t>
  </si>
  <si>
    <t>Note 7. Stock-Based Compensation
The Company has four stock-based compensation plans (collectively, the Stock Plans)—the 2001 Stock Option Plan (the 2001 Stock Plan), the 2011 Stock Plan (the 2011 Stock Plan), the 2015 Omnibus Incentive Compensation Plan (the 2015 Stock Plan) and the 2015 ESPP. The 2015 Stock Plan permits grants of restricted stock units (RSU) awards. RSU awards vest 25% on each of the first, second, third and fourth anniversaries of the grant date.
Stock options
The following table summarizes stock option activity under the 2001 Stock Plan, 2011
Number of
Shares
Weighted-
Underlying
Average
Options
Exercise Price
Outstanding at December 31, 2017
7,026
$
21.36
Granted
743
30.92
Exercised
(144)
10.14
Canceled/forfeited/expired
(146)
29.03
Outstanding at March 31, 2018
7,479
$
22.37
Vested and expected to vest at March 31, 2018
7,324
$
22.16
Exercisable at March 31, 2018
4,083
$
13.88
The weighted average estimated grant date fair value per share of stock options granted during the three months ended March 31, 2018 was $14.46 and the total fair value of stock options that vested during the three months ended March 31, 2018 was $9.3 million. Additionally, as of March 31, 2018, total unamortized stock-based compensation expense was $53.7 million related to unvested share-based compensation arrangements which is expected to be recognized over a weighted-average vesting term of approximately 3.0 years.
Stock-based compensation cost capitalized in inventory was not material for the three months ended March 31, 2018.
Restricted stock units
Weighted-
Number of
average
shares
grant date
(in thousands)
fair value
Unvested at December 31, 2017
173
$
39.10
Granted
26
27.08
Vested
-
-
Canceled/forfeited
(7)
33.45
Unvested at March 31, 2018
192
$
37.69
No RSUs vested during the three months ended March 31, 2018.
The fair value of RSU awards made to employees and nonemployees is equal to the closing market price of the Company’s common stock on the grant date.
The following table summarizes the allocation of stock-based compensation related to stock options and RSUs in the accompanying condensed consolidated statements of operations (in thousands):
Three Months Ended
March 31,
2018
2017
Cost of sales
$
174
$
130
Selling, general and administrative
4,016
2,314
Research and development
1,212
758
Total
$
5,402
$
3,202
The fair value of each option award is estimated on the date of grant using a Black-Scholes option valuation model applying the assumptions noted in the following table. The weighted average assumptions used to estimate the fair value of options granted to employees were as follows:
Three Months Ended
March 31,
2018
2017
Risk-free interest rate
2.67
%
2.17
%
Expected dividend yield
%
%
Expected volatility
44.9
%
46.6
%
Expected term (in years)
6.10
6.09</t>
  </si>
  <si>
    <t>Income Taxes</t>
  </si>
  <si>
    <t>Note 8. Income Taxes
The provision for income taxes is determined using an effective tax rate. For the three months ended March 31, 2018, the Company’s estimated annual effective tax rate of (0.5)% was lower than the U.S. federal statutory rate primarily due to the utilization of net operating loss carryforwards, the benefit of which had not previously been recognized due to the Company’s full valuation allowance. The effective tax rate may be subject to fluctuations during the year as new information is obtained which may affect the assumptions used to estimate the annual effective tax rate, including factors such as expected utilization of net operating loss carryforwards, changes in or the interpretation of tax laws in jurisdictions where the Company conducts business, the Company’s expansion into new states or foreign countries, and the amount of valuation allowances against deferred tax assets. For the three months ended March 31, 2018, the Company recorded a provision for income taxes of $5,000, which was primarily comprised of state income taxes.
The Company recognizes deferred tax assets and liabilities for temporary differences between the financial reporting basis and the tax basis of its assets and liabilities along with net operating loss and tax credit carryforwards. The Company records a valuation allowance against its deferred tax assets to reduce the net carrying value to an amount it believes is more likely than not to be realized. When the Company establishes or reduces the valuation allowance against its deferred tax assets, the provision for income taxes will increase or decrease, respectively, in the period such determination is made. For the period ended March 31, 2018, the Company has established a valuation allowance for all of the deferred tax assets, with the exception of known refundable federal credits. For the period ended March 31, 2017, the Company had established a valuation for all deferred tax assets.
Additionally, the Company follows an accounting standard addressing the accounting for uncertainty in income taxes that prescribes rules for recognition, measurement and classification in the financial statements of tax positions taken or expected to be taken in a tax return.
The Tax Cuts and Jobs Act
The Tax Cuts and Jobs Act (the Act) was enacted on December 22, 2017. Among other changes, the Act reduces the US federal corporate tax rate from 34 percent to 21 percent for federal tax purposes. In accordance with Staff Accounting Bulletin 118, as of March 31, 2018, the Company has not completed the accounting for the tax effects of enactment of the Act; however, in certain cases, as described below, the Company has made a reasonable estimate of the effects on the existing deferred tax balances. In all cases, the Company will continue to make and refine calculations as additional analysis is completed. In addition, estimates may also be affected as the Company gains a more thorough understanding of the Act.
Due to uncertainties which currently exist in the interpretation of the provisions of the Act regarding Internal Revenue Code (IRC) Section 162(m), the Company is still evaluating the potential impacts of IRC Section 162(m) as amended by the Act.</t>
  </si>
  <si>
    <t>Commitments and Contingencies</t>
  </si>
  <si>
    <t xml:space="preserve">Note 9. Commitments and Contingencies
The Company, from time to time, is involved in legal proceedings or regulatory encounters or other matters in the ordinary course of business that could result in unasserted or asserted claims or litigation. Management is not aware of any legal proceedings where the likelihood of a loss contingency is reasonably possible and the amount or range of reasonably possible losses is material to the Company’s results of operations, financial condition or cash flows.
Operating leases
The Company leases its main headquarters and manufacturing facility and facilities for some of its foreign subsidiaries. Certain of the Company’s leases contain renewal options, rent escalation clauses, and/or landlord incentives. Rent expense for noncancelable operating leases with scheduled rent increases and/or landlord incentives is recognized on a straight-line basis over the lease term beginning with the lease commencement date, or the date the Company takes control of the leased space, whichever is sooner. The excess of straight-line rent expense over scheduled payment amounts and landlord incentives is recorded as a deferred rent liability.
The Company leases two adjacent facilities located in San Clemente, California, both of which are subject to leases that expire on December 31, 2021. The agreements each contain an option to extend the leases for up to two additional three-year periods at market rates. The total square footage of both facilities equals approximately 77,000, and during the three months ended March 31, 2018, the Company entered into an agreement to increase the leased square footage by approximately 21,000 square feet, effective January 1, 2019.
The Company’s remaining U.S.-based and foreign subsidiaries’ leased office space totals less than 14,000 square feet.
The Company recorded deferred rent of $0.3 million as of March 31, 2018 and December 31, 2017, in conjunction with its facilities lease agreements. For each of the three months ended March 31, 2018 and 2017, rent expense was $0.4 million.
Future minimum payments under the aforementioned non-cancelable operating leases for each of the five succeeding years are as follows (in thousands):
Remainder of 2018
$
1,193
2019
1,543
2020
1,641
2021
1,644
2022
-
Thereafter
-
$
6,021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products, with a required minimum annual payment of $0.5 million. This ongoing product payment terminates on the date that the last of the Patent Rights expires, which is currently expected to be in 2022. For the three months ended March 31, 2018 and 2017, the Company recorded approximately $1.0 million and $0.9 million, respectively, in cost of sales in connection with this product payment obligation.
Executive Deferred Compensation Plan
Effective April 1, 2017, the Company established a deferred compensation plan (the Deferred Compensation Plan) for eligible senior level employees. The plan is designed to permit eligible employees to make elective deferrals of compensation to which he or she will become entitled in the future. The Company also established a rabbi trust that serves as an investment to shadow the Deferred Compensation Plan liability. The investments of the rabbi trust consist of company-owned life insurance policies (COLIs). The fair value of the Deferred Compensation Plan liability, included in other liabilities on the condensed consolidated balance sheets, was approximately $1.5 million as of March 31, 2018 and the cash surrender value of the COLIs, included in deposits and other assets on the condensed consolidated balance sheets, which reflects the underlying assets at fair value, was approximately $0.9 million of March 31, 2018. </t>
  </si>
  <si>
    <t>Business Segment Information</t>
  </si>
  <si>
    <t>Note 10. Business Segment Information
Operating segments are identified as components of an enterprise about which segment discrete financial information is available for evaluation by the chief operating decision maker in making decisions regarding resource allocation and assessing performance. The Company operates its business on the basis of one reportable segment—ophthalmic medical devices.
Three months ended
March 31,
Geographic Net Sales Information (in thousands)
2018
2017
United States
$
33,613
$
31,877
International
6,520
4,030
Total net sales
$
40,133
$
35,907</t>
  </si>
  <si>
    <t>Subsequent Events</t>
  </si>
  <si>
    <t>Note 11. Subsequent Events
On April 14, 2018, the Company filed a patent infringement lawsuit against Ivantis, Inc. in the U.S. District Court for the Central District of California, Southern Division, alleging that Ivantis’ Hydrus Microstent device infringes the Company’s U.S. Patent Nos. 6,626,858 and 9,827,143. The lawsuit seeks unspecified monetary damages and injunctive relief. Ivantis has requested from the Court an extension of its deadline to file a response.</t>
  </si>
  <si>
    <t>Summary of Significant Accounting Policies (Policie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t>
  </si>
  <si>
    <t>Foreign currency translation</t>
  </si>
  <si>
    <t>Foreign currency translation
The accompanying condensed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loss in stockholders’ equity. For the three months ended March 31, 2018 and 2017, the Company reported foreign currency translation losses of approximately $0.5 million and $0.3 million, respectively.
Realized gains and losses resulting from foreign currency transactions are included in selling, general and administrative expense in the condensed consolidated statements of operations. For the three months ended March 31, 2018, the Company reported a foreign currency transaction loss of $48,000 and for the three months ended March 31, 2017, the Company reported a foreign currency transaction gain of $ 17,000.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income, net. For the three months ended March 31, 2018 and 2017, the Company reported net unrealized foreign currency transaction gains of $0.5 million and $0.3 million, respectively.</t>
  </si>
  <si>
    <t>Cash, cash equivalents and short-term investments</t>
  </si>
  <si>
    <t xml:space="preserve">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loss) income within stockholders’ equity.
The Company’s entire investment portfolio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March 31, 2018 or December 31, 2017.
Realized gains and losses and declines in value, if any, judged to be other-than-temporary on available-for-sale securities are reported in other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are included in other income, net. The Company periodically reviews its available-for-sale securities for other-than-temporary declines in fair value below the cost basis, and whenever events or changes in circumstances indicate that the carrying amount of an asset may not be recoverable. </t>
  </si>
  <si>
    <t>Fair value of financial instruments</t>
  </si>
  <si>
    <t>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t>
  </si>
  <si>
    <t>Revenue recognition
Effective January 1, 2018, the Company adopted Accounting Standards Concepts (ASC) 606 , Revenue from Contracts with Customers . The Company adopted the standard using the modified retrospective method to contracts that were not complete as of the date of initial application. The Company’s accounting for revenue under ASC 606 is materially consistent with the accounting for revenue under ASC 605 and therefore the cumulative effect of adoption was immaterial. The reported results for the three months ended March 31, 2018 reflect the application of ASC 606 guidance while the reported results for periods prior to January 1, 2018 were prepared under the guidance of ASC 605.
The Company accounts for revenue in accordance with ASC 606 and applie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Company's adoption of ASC 606, the Company elected to use the following practical expedients: (i) to exclude disclosures of transaction prices allocated to remaining performance obligations and when the Company expects to recognize such revenue within one year; (ii) to expense costs as incurred for costs to obtain a contract when the amortization period would have been one year or less, which mainly includes the Company's internal sales force compensation program; (iii) to account for shipping and handling costs as fulfillment costs (i.e., as an expense) rather than promised service (i.e., a revenue element); and (iv) to exclude from revenue the taxes collected from customers relating to product sales which are remitted to governmental authorities.
The Company derives its revenue from sales of its products in the United States and internationally. Customers are primarily comprised of ambulatory surgery centers (ASCs) and hospitals, with distributors being used in certain international locations where the Company does not have a direct commercial presence.
The Company concluded that one performance obligation exists for the majority of its contracts with customers which is to deliver products in accordance with the Company’s normal delivery times. Revenue is recognized when this performance obligation is satisfied at a point in time when the Company considers control of a product to have transferred to the customer. Revenue reflects the consideration to which the Company expects to be entitled in exchange for those products or services. The Company has determined the transaction price to be the invoice price, net of adjustments, which includes estimates of variable consideration for product returns.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densed consolidated balance sheets and estimated rebates accrued were not material during the periods presented.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for the three months ended March 31, 2018.</t>
  </si>
  <si>
    <t>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 option awards made to nonemployees are re-measured at each reporting period using the Black-Scholes option pricing model. Compensation expense for these stock option awards is determined by applying the re-measured fair values to the shares that have vested during a period.
The fair value of restricted stock unit (RSU) awards made to employees and nonemployees is equal to the closing market price of the Company’s common stock on the grant date.</t>
  </si>
  <si>
    <t>Net (loss) income per share</t>
  </si>
  <si>
    <t>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and RSUs outstanding under the Company’s stock option plans and shares issuable under the Company’s Employee Stock Purchase Plan (ESPP).
The Company’s computation of net (loss) income per share is as follows (in thousands, except per share amounts):
Three Months Ended
March 31,
2018
2017
Numerator:
Net (loss) income – basic
$
(2,711)
$
878
Denominator:
Weighted average number of common shares outstanding - basic
34,677
34,146
Common stock equivalents from outstanding common stock options
-
3,577
Common stock equivalents for ESPP
-
19
Weighted average number of common shares outstanding - diluted
34,677
37,742
Basic net (loss) income per share
$
(0.08)
$
0.03
Diluted net (loss) income per share
$
(0.08)
$
0.02
Potentially dilutive securities not included in the calculation of diluted net (loss) income per share because to do so would be anti-dilutive were as follows (in thousands):
Three Months Ended
March 31,
2018
2017
Stock options outstanding
6,131
1,828
ESPP
22
-
6,153
1,828</t>
  </si>
  <si>
    <t>Recent accounting pronouncements</t>
  </si>
  <si>
    <t>Recently adopted accounting pronouncements
In November 2016, the Financial Accounting Standards Board (FASB) issued ASU No. 2016-18, Statement of Cash Flows (Topic 230): Restricted Cash (ASC 2016-18), which enhances and clarifies the guidance on the classification and presentation of restricted cash in the statement of cash flows. ASU 2016-18 was effective for the Company beginning on January 1, 2018 and was required to be adopted retrospectively. Historically, the Company’s restricted cash balance has not been significant and the adoption of the guidance did not have a material impact on its condensed consolidated financial statements.
In January 2017, the FASB issued ASU No. 2017-01, Business Combinations (Topic 805): Clarifying the Definition of a Business (ASU 2017-01).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Revenue Recognition - Revenue from Contracts with Customers . The amendments were effective for annual periods beginning after December 15, 2017, including interim periods within those periods with early adoption permitted. The Company adopted the guidance effective January 1, 2018 and the guidance did not have a material impact on its condensed consolidated financial statements; however, any prospective impact to the Company’s condensed consolidated financial statements will depend on the terms specified in any future transactions subject to the guidance in ASU 2017-01.
In May 2017, the FASB issued ASU No. 2017-09, Compensation - 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as effective for annual periods beginning after December 15, 2017, and interim periods within those annual periods and early adoption was permitted. The Company adopted the guidance on a prospective basis effective January 1, 2018 and the adoption of ASU 2017-09 did not have a material impact on its condensed consolidated financial statements; however, any future impact to share-based compensation expense will depend on the terms specified in any new changes to share-based payment awards subsequent to the adoption.
Recently issued accounting pronouncements not yet adopted
In February 2016, the FASB issued ASU No. 2016-02, Leases (Topic 842) ,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t>
  </si>
  <si>
    <t>Summary of Significant Accounting Policies (Tables)</t>
  </si>
  <si>
    <t>Schedule of potentially dilutive securities not included in the calculation of diluted net loss per share attributable to common stockholders</t>
  </si>
  <si>
    <t>Three Months Ended
March 31,
2018
2017
Numerator:
Net (loss) income – basic
$
(2,711)
$
878
Denominator:
Weighted average number of common shares outstanding - basic
34,677
34,146
Common stock equivalents from outstanding common stock options
-
3,577
Common stock equivalents for ESPP
-
19
Weighted average number of common shares outstanding - diluted
34,677
37,742
Basic net (loss) income per share
$
(0.08)
$
0.03
Diluted net (loss) income per share
$
(0.08)
$
0.02
Potentially dilutive securities not included in the calculation of diluted net (loss) income per share because to do so would be anti-dilutive were as follows (in thousands):
Three Months Ended
March 31,
2018
2017
Stock options outstanding
6,131
1,828
ESPP
22
-
6,153
1,828</t>
  </si>
  <si>
    <t>Balance Sheet Details (Tables)</t>
  </si>
  <si>
    <t>Schedule of short-term investments</t>
  </si>
  <si>
    <t>Short-term investments consisted of the following (in thousands):
At March 31, 2018
Maturity
Amortized cost
Unrealized
Unrealized
Estimated
(in years)
or cost
gains
losses
fair value
U.S. government bonds
less than 2
$
1,799
$
-
$
(16)
$
1,783
U.S. government agency bonds
less than 2
4,185
-
(24)
4,161
Bank certificates of deposit
less than 1
11,800
-
(8)
11,792
Commercial paper
less than 1
16,178
-
(6)
16,172
Corporate notes
less than 3
46,381
2
(243)
46,140
Asset-backed securities
less than 3
18,262
-
(133)
18,129
Total
$
98,605
$
2
$
(430)
$
98,177
At December 31, 2017
Maturity
Amortized cost
Unrealized
Unrealized
Estimated
(in years)
or cost
gains
losses
fair value
U.S. government bonds
less than 2
$
1,799
$
-
$
(17)
$
1,782
U.S. government agency bonds
less than 2
2,698
-
(17)
2,681
Bank certificates of deposit
less than 1
10,300
1
(3)
10,298
Commercial paper
less than 1
11,598
-
(5)
11,593
Corporate notes
less than 3
51,532
6
(121)
51,417
Asset-backed securities
less than 3
16,796
-
(61)
16,735
Total
$
94,723
$
7
$
(224)
$
94,506</t>
  </si>
  <si>
    <t>Schedule of accounts receivable, net</t>
  </si>
  <si>
    <t>Accounts receivable consisted of the following (in thousands):
March 31,
December 31,
2018
2017
Accounts receivable
$
18,198
$
17,248
Less allowance for doubtful accounts
(649)
(592)
$
17,549
$
16,656</t>
  </si>
  <si>
    <t>Schedule of inventory</t>
  </si>
  <si>
    <t>Inventory consisted of the following (in thousands):
March 31,
December 31,
2018
2017
Finished goods
$
3,516
$
4,225
Work in process
3,391
2,368
Raw material
5,875
4,629
$
12,782
$
11,222</t>
  </si>
  <si>
    <t>Schedule of accrued liabilities</t>
  </si>
  <si>
    <t>Accrued liabilities consisted of the following (in thousands):
March 31,
December 31,
2018
2017
Accrued contract payments (see Note 9)
$
999
$
1,033
Accrued bonuses
3,168
9,106
Accrued vacation benefits
2,211
2,121
Accrued Employee Stock Purchase Plan liability
1,384
1,517
Other accrued liabilities
5,943
6,672
$
13,705
$
20,449</t>
  </si>
  <si>
    <t>Fair Value Measurements (Tables)</t>
  </si>
  <si>
    <t>Schedule of the Company's financial assets and financial liabilities measured at fair value on a recurring basis</t>
  </si>
  <si>
    <t>At March 31, 2018
Quoted prices
Significant
in active
other
Significant
markets for
observable
unobservable
March 31,
identical assets
inputs
inputs
2018
(Level 1)
(Level 2)
(Level 3)
Assets
Money market funds (i)
$
391
$
391
$
-
$
-
U.S. government agency bonds (ii)
4,161
-
4,161
-
U.S. government bonds (ii)
1,783
-
1,783
-
Bank certificates of deposit (ii)
11,792
-
11,792
-
Commercial paper (ii) (iii)
17,672
-
17,672
-
Corporate notes (ii)
46,140
-
46,140
-
Asset-backed securities (ii)
18,129
-
18,129
-
$
100,068
$
391
$
99,677
$
-
At December 31, 2017
Quoted prices
Significant
in active
other
Significant
markets for
observable
unobservable
December 31,
identical assets
inputs
inputs
2017
(Level 1)
(Level 2)
(Level 3)
Assets
Money market funds (i)
$
2,370
$
2,370
$
-
$
-
U.S. government agency bonds (ii)
2,681
-
2,681
-
U.S. government bonds (ii)
1,782
-
1,782
Bank certificates of deposit (ii)
10,298
-
10,298
-
Commercial paper (ii) (iii)
14,593
-
14,593
-
Corporate notes (ii)
51,417
-
51,417
-
Asset-backed securities (ii)
16,735
-
16,735
-
$
99,876
$
2,370
$
97,506
$
-
(i)
Included in cash and cash equivalents with a maturity of three months or less from date of purchase on the condensed consolidated balance sheets.
(ii)
Included in short-term investments on the condensed consolidated balance sheets.
(iii)
As of March 31, 2018 and December 31, 2017, one commercial paper investment totaling $1,500 and $3,000 (in thousands), respectively, is included in cash and cash equivalents on the condensed consolidated balance sheets, as each of the investments have a maturity of three months or less from the date of purchase on the condensed consolidated balance sheets.</t>
  </si>
  <si>
    <t>Intangible Assets (Tables)</t>
  </si>
  <si>
    <t>Schedule reflecting the composition of intangible assets, net</t>
  </si>
  <si>
    <t>The following reflects the composition of intangible assets, net (in thousands):
March 31,
December 31,
2018
2017
GMP royalty buyout
$
17,500
$
17,500
Non-compete agreements
341
524
17,841
18,024
Accumulated amortization
(15,612)
(14,877)
Total
$
2,229
$
3,147
Weighted average amortization period (in months)
60
60</t>
  </si>
  <si>
    <t>Stock-Based Compensation (Tables)</t>
  </si>
  <si>
    <t>Schedule summarizing stock option activity under the 2001 Stock Plan, 2011 Stock Plan and 2015 Stock Plan</t>
  </si>
  <si>
    <t>Stock options
The following table summarizes stock option activity under the 2001 Stock Plan, 2011
Number of
Shares
Weighted-
Underlying
Average
Options
Exercise Price
Outstanding at December 31, 2017
7,026
$
21.36
Granted
743
30.92
Exercised
(144)
10.14
Canceled/forfeited/expired
(146)
29.03
Outstanding at March 31, 2018
7,479
$
22.37
Vested and expected to vest at March 31, 2018
7,324
$
22.16
Exercisable at March 31, 2018
4,083
$
13.88</t>
  </si>
  <si>
    <t>Schedule summarizing restricted stock unit activity</t>
  </si>
  <si>
    <t>Weighted-
Number of
average
shares
grant date
(in thousands)
fair value
Unvested at December 31, 2017
173
$
39.10
Granted
26
27.08
Vested
-
-
Canceled/forfeited
(7)
33.45
Unvested at March 31, 2018
192
$
37.69</t>
  </si>
  <si>
    <t>Schedule summarizing the allocation of stock-based compensation</t>
  </si>
  <si>
    <t>Three Months Ended
March 31,
2018
2017
Cost of sales
$
174
$
130
Selling, general and administrative
4,016
2,314
Research and development
1,212
758
Total
$
5,402
$
3,202</t>
  </si>
  <si>
    <t>Schedule of the weighted-average assumptions used to estimate the fair value of options granted to employees</t>
  </si>
  <si>
    <t>Three Months Ended
March 31,
2018
2017
Risk-free interest rate
2.67
%
2.17
%
Expected dividend yield
%
%
Expected volatility
44.9
%
46.6
%
Expected term (in years)
6.10
6.09</t>
  </si>
  <si>
    <t>Commitments and Contingencies (Tables)</t>
  </si>
  <si>
    <t>Schedule of future minimum lease payments under noncancelable operating leases</t>
  </si>
  <si>
    <t>Future minimum payments under the aforementioned non-cancelable operating leases for each of the five succeeding years are as follows (in thousands):
Remainder of 2018
$
1,193
2019
1,543
2020
1,641
2021
1,644
2022
-
Thereafter
-
$
6,021</t>
  </si>
  <si>
    <t>Business Segment Information (Tables)</t>
  </si>
  <si>
    <t>Schedule of Geographic Net Sales Information</t>
  </si>
  <si>
    <t>Three months ended
March 31,
Geographic Net Sales Information (in thousands)
2018
2017
United States
$
33,613
$
31,877
International
6,520
4,030
Total net sales
$
40,133
$
35,907</t>
  </si>
  <si>
    <t>Summary of Significant Accounting Policies - Summary (Details) $ / shares in Units, shares in Thousands</t>
  </si>
  <si>
    <t>Mar. 31, 2018USD ($)item$ / sharesshares</t>
  </si>
  <si>
    <t>Mar. 31, 2017USD ($)$ / sharesshares</t>
  </si>
  <si>
    <t>Dec. 31, 2017USD ($)</t>
  </si>
  <si>
    <t>Foreign Currency Translation</t>
  </si>
  <si>
    <t>Loss from foreign currency translation adjustments</t>
  </si>
  <si>
    <t>Foreign currency transaction gains (loss) realized</t>
  </si>
  <si>
    <t>Foreign currency transaction realized gain (loss)</t>
  </si>
  <si>
    <t>Trading Securities</t>
  </si>
  <si>
    <t>Trading securities</t>
  </si>
  <si>
    <t>Revenue Recognition</t>
  </si>
  <si>
    <t>Practical expedient of transaction prices allocated to remaining performance obligations</t>
  </si>
  <si>
    <t>true</t>
  </si>
  <si>
    <t>Practical expedient cost of obtaining contract</t>
  </si>
  <si>
    <t>Number of performance obligations that exist for majority of the contracts with customers | item</t>
  </si>
  <si>
    <t>Warranty period from date of shipment</t>
  </si>
  <si>
    <t>1 year</t>
  </si>
  <si>
    <t>Numerator:</t>
  </si>
  <si>
    <t>Net income (loss) attributable to Glaukos Corporation - basic</t>
  </si>
  <si>
    <t>Denominator:</t>
  </si>
  <si>
    <t>Weighted average number of common shares outstanding - basic | shares</t>
  </si>
  <si>
    <t>Common stock equivalents from outstanding common stock options | shares</t>
  </si>
  <si>
    <t>Common stock equivalents for ESPP | shares</t>
  </si>
  <si>
    <t>Weighted average number of common shares outstanding - diluted | shares</t>
  </si>
  <si>
    <t>Basic net (loss) income per share (in dollars per share) | $ / shares</t>
  </si>
  <si>
    <t>Diluted net (loss) income per share (in dollars per share) | $ / shares</t>
  </si>
  <si>
    <t>Summary of Significant Accounting Policies - Antidilutive Securities (Details) - shares shares in Thousands</t>
  </si>
  <si>
    <t>Anti-dilutive securities</t>
  </si>
  <si>
    <t>Anti-dilutive securities excluded from computation of earnings per share</t>
  </si>
  <si>
    <t>Stock options</t>
  </si>
  <si>
    <t>ESPP</t>
  </si>
  <si>
    <t>Balance Sheet Details - Short-Term Investments (Details) - USD ($) $ in Thousands</t>
  </si>
  <si>
    <t>12 Months Ended</t>
  </si>
  <si>
    <t>Amortized cost</t>
  </si>
  <si>
    <t>Unrealized gains</t>
  </si>
  <si>
    <t>Unrealized losses</t>
  </si>
  <si>
    <t>Estimated fair value</t>
  </si>
  <si>
    <t>U.S. Government bonds</t>
  </si>
  <si>
    <t>U.S. Government bonds | Maximum</t>
  </si>
  <si>
    <t>Maturity</t>
  </si>
  <si>
    <t>2 years</t>
  </si>
  <si>
    <t>U.S. Government agency bonds</t>
  </si>
  <si>
    <t>U.S. Government agency bonds | Maximum</t>
  </si>
  <si>
    <t>Bank certificates of deposit</t>
  </si>
  <si>
    <t>Bank certificates of deposit | Maximum</t>
  </si>
  <si>
    <t>Commercial paper</t>
  </si>
  <si>
    <t>Commercial paper | Maximum</t>
  </si>
  <si>
    <t>Corporate notes</t>
  </si>
  <si>
    <t>Corporate notes | Maximum</t>
  </si>
  <si>
    <t>3 years</t>
  </si>
  <si>
    <t>Asset-backed securities</t>
  </si>
  <si>
    <t>Asset-backed securities | Maximum</t>
  </si>
  <si>
    <t>Balance Sheet Details - Other (Details) - USD ($) $ in Thousands</t>
  </si>
  <si>
    <t>Accounts Receivable, Net</t>
  </si>
  <si>
    <t>Accounts receivable</t>
  </si>
  <si>
    <t>Less allowance for doubtful accounts</t>
  </si>
  <si>
    <t>Finished goods</t>
  </si>
  <si>
    <t>Work in process</t>
  </si>
  <si>
    <t>Raw materials</t>
  </si>
  <si>
    <t>Total inventory</t>
  </si>
  <si>
    <t>Accrued Liabilities</t>
  </si>
  <si>
    <t>Accrued contract payments (see Note 9)</t>
  </si>
  <si>
    <t>Accrued bonuses</t>
  </si>
  <si>
    <t>Accrued vacation benefits</t>
  </si>
  <si>
    <t>Accrued Employee Stock Purchase Plan liability</t>
  </si>
  <si>
    <t>Other accrued liabilities</t>
  </si>
  <si>
    <t>Total accrued liabilities</t>
  </si>
  <si>
    <t>Fair Value Measurements - Fair Value Hierarchy (Details) - USD ($) $ in Thousands</t>
  </si>
  <si>
    <t>Assets</t>
  </si>
  <si>
    <t>Fair Value, Inputs, Level 1</t>
  </si>
  <si>
    <t>Fair Value, Inputs, Level 2</t>
  </si>
  <si>
    <t>Fair Value, Measurements, Recurring</t>
  </si>
  <si>
    <t>Liabilities</t>
  </si>
  <si>
    <t>Money market funds</t>
  </si>
  <si>
    <t>Money market funds | Fair Value, Inputs, Level 1</t>
  </si>
  <si>
    <t>U.S. Government agency bonds | Fair Value, Inputs, Level 2</t>
  </si>
  <si>
    <t>U.S. Government bonds | Fair Value, Inputs, Level 2</t>
  </si>
  <si>
    <t>Bank certificates of deposit | Fair Value, Inputs, Level 2</t>
  </si>
  <si>
    <t>Commercial paper.</t>
  </si>
  <si>
    <t>Cash equivalents</t>
  </si>
  <si>
    <t>Commercial paper. | Fair Value, Inputs, Level 2</t>
  </si>
  <si>
    <t>Corporate notes | Fair Value, Inputs, Level 2</t>
  </si>
  <si>
    <t>Asset-backed securities | Fair Value, Inputs, Level 2</t>
  </si>
  <si>
    <t>Fair Value Measurements - Transfers (Details) - USD ($) $ in Thousands</t>
  </si>
  <si>
    <t>Amount of transfers of assets and liabilities measured on a recurring basis between Levels 1, 2 and 3 of the fair value hierarchy</t>
  </si>
  <si>
    <t>Intangible Assets - Summary and Other (Details)</t>
  </si>
  <si>
    <t>1 Months Ended</t>
  </si>
  <si>
    <t>15 Months Ended</t>
  </si>
  <si>
    <t>Nov. 30, 2013USD ($)</t>
  </si>
  <si>
    <t>Mar. 31, 2018USD ($)item</t>
  </si>
  <si>
    <t>Mar. 31, 2017USD ($)</t>
  </si>
  <si>
    <t>Dec. 31, 2016item</t>
  </si>
  <si>
    <t>Composition of intangible assets</t>
  </si>
  <si>
    <t>Total gross amount</t>
  </si>
  <si>
    <t>Accumulated amortization</t>
  </si>
  <si>
    <t>Total</t>
  </si>
  <si>
    <t>Useful life/amortization period</t>
  </si>
  <si>
    <t>60 months</t>
  </si>
  <si>
    <t>Amortization expense</t>
  </si>
  <si>
    <t>Number of international distributors | item</t>
  </si>
  <si>
    <t>Estimated amortization expense</t>
  </si>
  <si>
    <t>Remainder of 2018</t>
  </si>
  <si>
    <t>GMP royalty buyout</t>
  </si>
  <si>
    <t>Non-compete agreements</t>
  </si>
  <si>
    <t>Number of fully amortized intangible assets | item</t>
  </si>
  <si>
    <t>Number of intangible assets not fully amortized | item</t>
  </si>
  <si>
    <t>The amount of fair value of the non-compete provisions recorded as intangible asset</t>
  </si>
  <si>
    <t>Non-compete agreements | Minimum</t>
  </si>
  <si>
    <t>Non-compete agreements | Maximum</t>
  </si>
  <si>
    <t>Buy-out Agreement with GMP | GMP royalty buyout</t>
  </si>
  <si>
    <t>Intangible asset purchase amount</t>
  </si>
  <si>
    <t>5 years</t>
  </si>
  <si>
    <t>Buy-out Agreement with GMP | GMP Note Parties</t>
  </si>
  <si>
    <t>Face amount at time of issuance</t>
  </si>
  <si>
    <t>Revenue from Contracts with Customers (Details)</t>
  </si>
  <si>
    <t>Typical payment terms on invoiced amounts</t>
  </si>
  <si>
    <t>30 days</t>
  </si>
  <si>
    <t>Practical expedient financing component</t>
  </si>
  <si>
    <t>Stock-Based Compensation - Stock Option Activity (Details) $ / shares in Units, shares in Thousands, $ in Millions</t>
  </si>
  <si>
    <t>Number of stock plans | item</t>
  </si>
  <si>
    <t>Number of Shares Underlying Options</t>
  </si>
  <si>
    <t>Outstanding at beginning of period (in shares) | shares</t>
  </si>
  <si>
    <t>Granted (in shares) | shares</t>
  </si>
  <si>
    <t>Exercised (in shares) | shares</t>
  </si>
  <si>
    <t>Canceled/forfeited/expired (in shares) | shares</t>
  </si>
  <si>
    <t>Outstanding at end of period (in shares) | shares</t>
  </si>
  <si>
    <t>Vested and expected to vest at end of period (in shares) | shares</t>
  </si>
  <si>
    <t>Exercisable at end of period (in shares) |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Vested and expected to vest at end of period (in dollars per share)</t>
  </si>
  <si>
    <t>Exercisable at end of period (in dollars per share)</t>
  </si>
  <si>
    <t>Additional disclosures</t>
  </si>
  <si>
    <t>Weighted average estimated grant date fair value of options granted (in dollars per share)</t>
  </si>
  <si>
    <t>Weighted average estimated grant date fair value of options granted | $</t>
  </si>
  <si>
    <t>Unamortized stock-based compensation expense | $</t>
  </si>
  <si>
    <t>Weighted Average Remaining Contractual Life</t>
  </si>
  <si>
    <t>First anniversary | RSU</t>
  </si>
  <si>
    <t>Vesting (as a percent)</t>
  </si>
  <si>
    <t>25.00%</t>
  </si>
  <si>
    <t>Second anniversary | RSU</t>
  </si>
  <si>
    <t>Third anniversary | RSU</t>
  </si>
  <si>
    <t>Fourth anniversary | RSU</t>
  </si>
  <si>
    <t>Stock-Based Compensation - Restricted Stock Units (Details) - RSU shares in Thousands</t>
  </si>
  <si>
    <t>Mar. 31, 2018$ / sharesshares</t>
  </si>
  <si>
    <t>Number of shares</t>
  </si>
  <si>
    <t>Unvested at beginning of period (in shares)</t>
  </si>
  <si>
    <t>Granted (in shares)</t>
  </si>
  <si>
    <t>Vested (in shares)</t>
  </si>
  <si>
    <t>Canceled/forfeited (in shares)</t>
  </si>
  <si>
    <t>Unvested at end of period (in shares)</t>
  </si>
  <si>
    <t>Weighted average grant date fair value</t>
  </si>
  <si>
    <t>Unvested at beginning of period (in dollar per share) | $ / shares</t>
  </si>
  <si>
    <t>Granted (in dollar per share) | $ / shares</t>
  </si>
  <si>
    <t>Canceled/forfeited (in dollar per share) | $ / shares</t>
  </si>
  <si>
    <t>Unvested at end of period (in dollar per share) | $ / shares</t>
  </si>
  <si>
    <t>Stock-Based Compensation - Allocation of Expense (Details) - USD ($) $ in Thousands</t>
  </si>
  <si>
    <t>Allocation of stock-based compensation</t>
  </si>
  <si>
    <t>Stock-based compensation expense</t>
  </si>
  <si>
    <t>Stock-Based Compensation - Fair Value Assumptions (Details) - Employee stock options</t>
  </si>
  <si>
    <t>Stock-based awards to employees - weighted average assumptions used to estimate fair value of options granted</t>
  </si>
  <si>
    <t>Risk-free interest rate (as a percent)</t>
  </si>
  <si>
    <t>2.67%</t>
  </si>
  <si>
    <t>2.17%</t>
  </si>
  <si>
    <t>Expected dividend yield (as a percent)</t>
  </si>
  <si>
    <t>0.00%</t>
  </si>
  <si>
    <t>Expected volatility rate (as a percent)</t>
  </si>
  <si>
    <t>44.90%</t>
  </si>
  <si>
    <t>46.60%</t>
  </si>
  <si>
    <t>Expected term</t>
  </si>
  <si>
    <t>6 years 1 month 6 days</t>
  </si>
  <si>
    <t>6 years 1 month 2 days</t>
  </si>
  <si>
    <t>Income Taxes (Details) - USD ($)</t>
  </si>
  <si>
    <t>Effective tax rate (as a percent)</t>
  </si>
  <si>
    <t>(0.50%)</t>
  </si>
  <si>
    <t>Statutory rate (as a percent)</t>
  </si>
  <si>
    <t>21.00%</t>
  </si>
  <si>
    <t>34.00%</t>
  </si>
  <si>
    <t>Deferred tax assets from Tax Cuts and Jobs Act of 2017</t>
  </si>
  <si>
    <t>Commitments and Contingencies - Leases (Details) $ in Thousands</t>
  </si>
  <si>
    <t>Mar. 31, 2018USD ($)ft²item</t>
  </si>
  <si>
    <t>Jan. 31, 2019ft²</t>
  </si>
  <si>
    <t>Operating Leases</t>
  </si>
  <si>
    <t>Rent expense</t>
  </si>
  <si>
    <t>Future minimum lease payments under noncancelable operating leases</t>
  </si>
  <si>
    <t>Reminder of 2018</t>
  </si>
  <si>
    <t>Total future minimum payments</t>
  </si>
  <si>
    <t>Domestic Office Leases</t>
  </si>
  <si>
    <t>The number of adjacent facilities rented | item</t>
  </si>
  <si>
    <t>Number of lease renewal periods | item</t>
  </si>
  <si>
    <t>Optional lease extension term</t>
  </si>
  <si>
    <t>Area of leased space | ft²</t>
  </si>
  <si>
    <t>Domestic Office Leases | Forecast</t>
  </si>
  <si>
    <t>Foreign Subsidiaries Office Leases</t>
  </si>
  <si>
    <t>Commitments and Contingencies - Other (Details) - USD ($) $ in Millions</t>
  </si>
  <si>
    <t>Other commitments</t>
  </si>
  <si>
    <t>Deferred compensation plan liability</t>
  </si>
  <si>
    <t>Deferred compensation plan assets</t>
  </si>
  <si>
    <t>Agreement with the Regents</t>
  </si>
  <si>
    <t>Minimum required annual payment of the commitment obligation, based on net sales of current and future products</t>
  </si>
  <si>
    <t>Cost of sales | Agreement with the Regents</t>
  </si>
  <si>
    <t>Commitment obligation payments</t>
  </si>
  <si>
    <t>Business Segment Information (Details) $ in Thousands</t>
  </si>
  <si>
    <t>Mar. 31, 2018USD ($)segment</t>
  </si>
  <si>
    <t>Mar. 31, 2017USD ($)segment</t>
  </si>
  <si>
    <t>Number of Reportable Segments | segment</t>
  </si>
  <si>
    <t>Total net sales</t>
  </si>
  <si>
    <t>United States</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92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90602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9</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02</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87</v>
      </c>
      <c r="C3" s="7" t="n">
        <v>24508</v>
      </c>
    </row>
    <row r="4" spans="1:3">
      <c r="A4" s="4" t="s">
        <v>28</v>
      </c>
      <c r="B4" s="5" t="n">
        <v>98177</v>
      </c>
      <c r="C4" s="5" t="n">
        <v>94506</v>
      </c>
    </row>
    <row r="5" spans="1:3">
      <c r="A5" s="4" t="s">
        <v>29</v>
      </c>
      <c r="B5" s="5" t="n">
        <v>17549</v>
      </c>
      <c r="C5" s="5" t="n">
        <v>16656</v>
      </c>
    </row>
    <row r="6" spans="1:3">
      <c r="A6" s="4" t="s">
        <v>30</v>
      </c>
      <c r="B6" s="5" t="n">
        <v>12782</v>
      </c>
      <c r="C6" s="5" t="n">
        <v>11222</v>
      </c>
    </row>
    <row r="7" spans="1:3">
      <c r="A7" s="4" t="s">
        <v>31</v>
      </c>
      <c r="B7" s="5" t="n">
        <v>3278</v>
      </c>
      <c r="C7" s="5" t="n">
        <v>2568</v>
      </c>
    </row>
    <row r="8" spans="1:3">
      <c r="A8" s="4" t="s">
        <v>32</v>
      </c>
      <c r="B8" s="5" t="n">
        <v>147373</v>
      </c>
      <c r="C8" s="5" t="n">
        <v>149460</v>
      </c>
    </row>
    <row r="9" spans="1:3">
      <c r="A9" s="4" t="s">
        <v>33</v>
      </c>
      <c r="B9" s="5" t="n">
        <v>12069</v>
      </c>
      <c r="C9" s="5" t="n">
        <v>11794</v>
      </c>
    </row>
    <row r="10" spans="1:3">
      <c r="A10" s="4" t="s">
        <v>34</v>
      </c>
      <c r="B10" s="5" t="n">
        <v>2229</v>
      </c>
      <c r="C10" s="5" t="n">
        <v>3147</v>
      </c>
    </row>
    <row r="11" spans="1:3">
      <c r="A11" s="4" t="s">
        <v>35</v>
      </c>
      <c r="B11" s="5" t="n">
        <v>235</v>
      </c>
      <c r="C11" s="5" t="n">
        <v>235</v>
      </c>
    </row>
    <row r="12" spans="1:3">
      <c r="A12" s="4" t="s">
        <v>36</v>
      </c>
      <c r="B12" s="5" t="n">
        <v>1448</v>
      </c>
      <c r="C12" s="5" t="n">
        <v>1200</v>
      </c>
    </row>
    <row r="13" spans="1:3">
      <c r="A13" s="4" t="s">
        <v>37</v>
      </c>
      <c r="B13" s="5" t="n">
        <v>163354</v>
      </c>
      <c r="C13" s="5" t="n">
        <v>165836</v>
      </c>
    </row>
    <row r="14" spans="1:3">
      <c r="A14" s="3" t="s">
        <v>38</v>
      </c>
    </row>
    <row r="15" spans="1:3">
      <c r="A15" s="4" t="s">
        <v>39</v>
      </c>
      <c r="B15" s="5" t="n">
        <v>4841</v>
      </c>
      <c r="C15" s="5" t="n">
        <v>6244</v>
      </c>
    </row>
    <row r="16" spans="1:3">
      <c r="A16" s="4" t="s">
        <v>40</v>
      </c>
      <c r="B16" s="5" t="n">
        <v>13705</v>
      </c>
      <c r="C16" s="5" t="n">
        <v>20449</v>
      </c>
    </row>
    <row r="17" spans="1:3">
      <c r="A17" s="4" t="s">
        <v>41</v>
      </c>
      <c r="B17" s="5" t="n">
        <v>100</v>
      </c>
      <c r="C17" s="5" t="n">
        <v>95</v>
      </c>
    </row>
    <row r="18" spans="1:3">
      <c r="A18" s="4" t="s">
        <v>42</v>
      </c>
      <c r="B18" s="5" t="n">
        <v>18646</v>
      </c>
      <c r="C18" s="5" t="n">
        <v>26788</v>
      </c>
    </row>
    <row r="19" spans="1:3">
      <c r="A19" s="4" t="s">
        <v>43</v>
      </c>
      <c r="B19" s="5" t="n">
        <v>1680</v>
      </c>
      <c r="C19" s="5" t="n">
        <v>846</v>
      </c>
    </row>
    <row r="20" spans="1:3">
      <c r="A20" s="4" t="s">
        <v>44</v>
      </c>
      <c r="B20" s="5" t="n">
        <v>20326</v>
      </c>
      <c r="C20" s="5" t="n">
        <v>27634</v>
      </c>
    </row>
    <row r="21" spans="1:3">
      <c r="A21" s="4" t="s">
        <v>45</v>
      </c>
      <c r="B21" s="4" t="s">
        <v>46</v>
      </c>
      <c r="C21" s="4" t="s">
        <v>46</v>
      </c>
    </row>
    <row r="22" spans="1:3">
      <c r="A22" s="3" t="s">
        <v>47</v>
      </c>
    </row>
    <row r="23" spans="1:3">
      <c r="A23" s="4" t="s">
        <v>48</v>
      </c>
      <c r="B23" s="4" t="s">
        <v>46</v>
      </c>
      <c r="C23" s="4" t="s">
        <v>46</v>
      </c>
    </row>
    <row r="24" spans="1:3">
      <c r="A24" s="4" t="s">
        <v>49</v>
      </c>
      <c r="B24" s="5" t="n">
        <v>35</v>
      </c>
      <c r="C24" s="5" t="n">
        <v>35</v>
      </c>
    </row>
    <row r="25" spans="1:3">
      <c r="A25" s="4" t="s">
        <v>50</v>
      </c>
      <c r="B25" s="5" t="n">
        <v>339314</v>
      </c>
      <c r="C25" s="5" t="n">
        <v>331073</v>
      </c>
    </row>
    <row r="26" spans="1:3">
      <c r="A26" s="4" t="s">
        <v>51</v>
      </c>
      <c r="B26" s="5" t="n">
        <v>-1295</v>
      </c>
      <c r="C26" s="5" t="n">
        <v>-591</v>
      </c>
    </row>
    <row r="27" spans="1:3">
      <c r="A27" s="4" t="s">
        <v>52</v>
      </c>
      <c r="B27" s="5" t="n">
        <v>-194894</v>
      </c>
      <c r="C27" s="5" t="n">
        <v>-192183</v>
      </c>
    </row>
    <row r="28" spans="1:3">
      <c r="A28" s="4" t="s">
        <v>53</v>
      </c>
      <c r="B28" s="5" t="n">
        <v>-132</v>
      </c>
      <c r="C28" s="5" t="n">
        <v>-132</v>
      </c>
    </row>
    <row r="29" spans="1:3">
      <c r="A29" s="4" t="s">
        <v>54</v>
      </c>
      <c r="B29" s="5" t="n">
        <v>143028</v>
      </c>
      <c r="C29" s="5" t="n">
        <v>138202</v>
      </c>
    </row>
    <row r="30" spans="1:3">
      <c r="A30" s="4" t="s">
        <v>55</v>
      </c>
      <c r="B30" s="7" t="n">
        <v>163354</v>
      </c>
      <c r="C30" s="7" t="n">
        <v>165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202</v>
      </c>
      <c r="B1" s="2" t="s">
        <v>1</v>
      </c>
    </row>
    <row r="2" spans="1:4">
      <c r="B2" s="2" t="s">
        <v>203</v>
      </c>
      <c r="C2" s="2" t="s">
        <v>204</v>
      </c>
      <c r="D2" s="2" t="s">
        <v>205</v>
      </c>
    </row>
    <row r="3" spans="1:4">
      <c r="A3" s="3" t="s">
        <v>206</v>
      </c>
    </row>
    <row r="4" spans="1:4">
      <c r="A4" s="4" t="s">
        <v>207</v>
      </c>
      <c r="B4" s="7" t="n">
        <v>500000</v>
      </c>
      <c r="C4" s="7" t="n">
        <v>300000</v>
      </c>
    </row>
    <row r="5" spans="1:4">
      <c r="A5" s="4" t="s">
        <v>208</v>
      </c>
      <c r="B5" s="5" t="n">
        <v>-48000</v>
      </c>
      <c r="C5" s="5" t="n">
        <v>17000</v>
      </c>
    </row>
    <row r="6" spans="1:4">
      <c r="A6" s="4" t="s">
        <v>209</v>
      </c>
      <c r="B6" s="5" t="n">
        <v>500000</v>
      </c>
      <c r="C6" s="5" t="n">
        <v>300000</v>
      </c>
    </row>
    <row r="7" spans="1:4">
      <c r="A7" s="3" t="s">
        <v>210</v>
      </c>
    </row>
    <row r="8" spans="1:4">
      <c r="A8" s="4" t="s">
        <v>211</v>
      </c>
      <c r="B8" s="7" t="n">
        <v>0</v>
      </c>
      <c r="D8" s="7" t="n">
        <v>0</v>
      </c>
    </row>
    <row r="9" spans="1:4">
      <c r="A9" s="3" t="s">
        <v>212</v>
      </c>
    </row>
    <row r="10" spans="1:4">
      <c r="A10" s="4" t="s">
        <v>213</v>
      </c>
      <c r="B10" s="4" t="s">
        <v>214</v>
      </c>
    </row>
    <row r="11" spans="1:4">
      <c r="A11" s="4" t="s">
        <v>215</v>
      </c>
      <c r="B11" s="4" t="s">
        <v>214</v>
      </c>
    </row>
    <row r="12" spans="1:4">
      <c r="A12" s="4" t="s">
        <v>216</v>
      </c>
      <c r="B12" s="5" t="n">
        <v>1</v>
      </c>
    </row>
    <row r="13" spans="1:4">
      <c r="A13" s="4" t="s">
        <v>217</v>
      </c>
      <c r="B13" s="4" t="s">
        <v>218</v>
      </c>
    </row>
    <row r="14" spans="1:4">
      <c r="A14" s="3" t="s">
        <v>219</v>
      </c>
    </row>
    <row r="15" spans="1:4">
      <c r="A15" s="4" t="s">
        <v>220</v>
      </c>
      <c r="B15" s="7" t="n">
        <v>-2711000</v>
      </c>
      <c r="C15" s="7" t="n">
        <v>878000</v>
      </c>
    </row>
    <row r="16" spans="1:4">
      <c r="A16" s="3" t="s">
        <v>221</v>
      </c>
    </row>
    <row r="17" spans="1:4">
      <c r="A17" s="4" t="s">
        <v>222</v>
      </c>
      <c r="B17" s="5" t="n">
        <v>34677</v>
      </c>
      <c r="C17" s="5" t="n">
        <v>34146</v>
      </c>
    </row>
    <row r="18" spans="1:4">
      <c r="A18" s="4" t="s">
        <v>223</v>
      </c>
      <c r="C18" s="5" t="n">
        <v>3577</v>
      </c>
    </row>
    <row r="19" spans="1:4">
      <c r="A19" s="4" t="s">
        <v>224</v>
      </c>
      <c r="C19" s="5" t="n">
        <v>19</v>
      </c>
    </row>
    <row r="20" spans="1:4">
      <c r="A20" s="4" t="s">
        <v>225</v>
      </c>
      <c r="B20" s="5" t="n">
        <v>34677</v>
      </c>
      <c r="C20" s="5" t="n">
        <v>37742</v>
      </c>
    </row>
    <row r="21" spans="1:4">
      <c r="A21" s="4" t="s">
        <v>226</v>
      </c>
      <c r="B21" s="9" t="n">
        <v>-0.08</v>
      </c>
      <c r="C21" s="9" t="n">
        <v>0.03</v>
      </c>
    </row>
    <row r="22" spans="1:4">
      <c r="A22" s="4" t="s">
        <v>227</v>
      </c>
      <c r="B22" s="9" t="n">
        <v>-0.08</v>
      </c>
      <c r="C22" s="9"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3" t="s">
        <v>229</v>
      </c>
    </row>
    <row r="4" spans="1:3">
      <c r="A4" s="4" t="s">
        <v>230</v>
      </c>
      <c r="B4" s="5" t="n">
        <v>6153</v>
      </c>
      <c r="C4" s="5" t="n">
        <v>1828</v>
      </c>
    </row>
    <row r="5" spans="1:3">
      <c r="A5" s="4" t="s">
        <v>231</v>
      </c>
    </row>
    <row r="6" spans="1:3">
      <c r="A6" s="3" t="s">
        <v>229</v>
      </c>
    </row>
    <row r="7" spans="1:3">
      <c r="A7" s="4" t="s">
        <v>230</v>
      </c>
      <c r="B7" s="5" t="n">
        <v>6131</v>
      </c>
      <c r="C7" s="5" t="n">
        <v>1828</v>
      </c>
    </row>
    <row r="8" spans="1:3">
      <c r="A8" s="4" t="s">
        <v>232</v>
      </c>
    </row>
    <row r="9" spans="1:3">
      <c r="A9" s="3" t="s">
        <v>229</v>
      </c>
    </row>
    <row r="10" spans="1:3">
      <c r="A10" s="4" t="s">
        <v>230</v>
      </c>
      <c r="B10" s="5" t="n">
        <v>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234</v>
      </c>
    </row>
    <row r="2" spans="1:3">
      <c r="B2" s="2" t="s">
        <v>2</v>
      </c>
      <c r="C2" s="2" t="s">
        <v>25</v>
      </c>
    </row>
    <row r="3" spans="1:3">
      <c r="A3" s="3" t="s">
        <v>28</v>
      </c>
    </row>
    <row r="4" spans="1:3">
      <c r="A4" s="4" t="s">
        <v>235</v>
      </c>
      <c r="B4" s="7" t="n">
        <v>98605</v>
      </c>
      <c r="C4" s="7" t="n">
        <v>94723</v>
      </c>
    </row>
    <row r="5" spans="1:3">
      <c r="A5" s="4" t="s">
        <v>236</v>
      </c>
      <c r="B5" s="5" t="n">
        <v>2</v>
      </c>
      <c r="C5" s="5" t="n">
        <v>7</v>
      </c>
    </row>
    <row r="6" spans="1:3">
      <c r="A6" s="4" t="s">
        <v>237</v>
      </c>
      <c r="B6" s="5" t="n">
        <v>-430</v>
      </c>
      <c r="C6" s="5" t="n">
        <v>-224</v>
      </c>
    </row>
    <row r="7" spans="1:3">
      <c r="A7" s="4" t="s">
        <v>238</v>
      </c>
      <c r="B7" s="5" t="n">
        <v>98177</v>
      </c>
      <c r="C7" s="5" t="n">
        <v>94506</v>
      </c>
    </row>
    <row r="8" spans="1:3">
      <c r="A8" s="4" t="s">
        <v>239</v>
      </c>
    </row>
    <row r="9" spans="1:3">
      <c r="A9" s="3" t="s">
        <v>28</v>
      </c>
    </row>
    <row r="10" spans="1:3">
      <c r="A10" s="4" t="s">
        <v>235</v>
      </c>
      <c r="B10" s="5" t="n">
        <v>1799</v>
      </c>
      <c r="C10" s="5" t="n">
        <v>1799</v>
      </c>
    </row>
    <row r="11" spans="1:3">
      <c r="A11" s="4" t="s">
        <v>237</v>
      </c>
      <c r="B11" s="5" t="n">
        <v>-16</v>
      </c>
      <c r="C11" s="5" t="n">
        <v>-17</v>
      </c>
    </row>
    <row r="12" spans="1:3">
      <c r="A12" s="4" t="s">
        <v>238</v>
      </c>
      <c r="B12" s="7" t="n">
        <v>1783</v>
      </c>
      <c r="C12" s="7" t="n">
        <v>1782</v>
      </c>
    </row>
    <row r="13" spans="1:3">
      <c r="A13" s="4" t="s">
        <v>240</v>
      </c>
    </row>
    <row r="14" spans="1:3">
      <c r="A14" s="3" t="s">
        <v>28</v>
      </c>
    </row>
    <row r="15" spans="1:3">
      <c r="A15" s="4" t="s">
        <v>241</v>
      </c>
      <c r="B15" s="4" t="s">
        <v>242</v>
      </c>
      <c r="C15" s="4" t="s">
        <v>242</v>
      </c>
    </row>
    <row r="16" spans="1:3">
      <c r="A16" s="4" t="s">
        <v>243</v>
      </c>
    </row>
    <row r="17" spans="1:3">
      <c r="A17" s="3" t="s">
        <v>28</v>
      </c>
    </row>
    <row r="18" spans="1:3">
      <c r="A18" s="4" t="s">
        <v>235</v>
      </c>
      <c r="B18" s="7" t="n">
        <v>4185</v>
      </c>
      <c r="C18" s="7" t="n">
        <v>2698</v>
      </c>
    </row>
    <row r="19" spans="1:3">
      <c r="A19" s="4" t="s">
        <v>237</v>
      </c>
      <c r="B19" s="5" t="n">
        <v>-24</v>
      </c>
      <c r="C19" s="5" t="n">
        <v>-17</v>
      </c>
    </row>
    <row r="20" spans="1:3">
      <c r="A20" s="4" t="s">
        <v>238</v>
      </c>
      <c r="B20" s="7" t="n">
        <v>4161</v>
      </c>
      <c r="C20" s="7" t="n">
        <v>2681</v>
      </c>
    </row>
    <row r="21" spans="1:3">
      <c r="A21" s="4" t="s">
        <v>244</v>
      </c>
    </row>
    <row r="22" spans="1:3">
      <c r="A22" s="3" t="s">
        <v>28</v>
      </c>
    </row>
    <row r="23" spans="1:3">
      <c r="A23" s="4" t="s">
        <v>241</v>
      </c>
      <c r="B23" s="4" t="s">
        <v>242</v>
      </c>
      <c r="C23" s="4" t="s">
        <v>242</v>
      </c>
    </row>
    <row r="24" spans="1:3">
      <c r="A24" s="4" t="s">
        <v>245</v>
      </c>
    </row>
    <row r="25" spans="1:3">
      <c r="A25" s="3" t="s">
        <v>28</v>
      </c>
    </row>
    <row r="26" spans="1:3">
      <c r="A26" s="4" t="s">
        <v>235</v>
      </c>
      <c r="B26" s="7" t="n">
        <v>11800</v>
      </c>
      <c r="C26" s="7" t="n">
        <v>10300</v>
      </c>
    </row>
    <row r="27" spans="1:3">
      <c r="A27" s="4" t="s">
        <v>236</v>
      </c>
      <c r="C27" s="5" t="n">
        <v>1</v>
      </c>
    </row>
    <row r="28" spans="1:3">
      <c r="A28" s="4" t="s">
        <v>237</v>
      </c>
      <c r="B28" s="5" t="n">
        <v>-8</v>
      </c>
      <c r="C28" s="5" t="n">
        <v>-3</v>
      </c>
    </row>
    <row r="29" spans="1:3">
      <c r="A29" s="4" t="s">
        <v>238</v>
      </c>
      <c r="B29" s="7" t="n">
        <v>11792</v>
      </c>
      <c r="C29" s="7" t="n">
        <v>10298</v>
      </c>
    </row>
    <row r="30" spans="1:3">
      <c r="A30" s="4" t="s">
        <v>246</v>
      </c>
    </row>
    <row r="31" spans="1:3">
      <c r="A31" s="3" t="s">
        <v>28</v>
      </c>
    </row>
    <row r="32" spans="1:3">
      <c r="A32" s="4" t="s">
        <v>241</v>
      </c>
      <c r="B32" s="4" t="s">
        <v>218</v>
      </c>
      <c r="C32" s="4" t="s">
        <v>218</v>
      </c>
    </row>
    <row r="33" spans="1:3">
      <c r="A33" s="4" t="s">
        <v>247</v>
      </c>
    </row>
    <row r="34" spans="1:3">
      <c r="A34" s="3" t="s">
        <v>28</v>
      </c>
    </row>
    <row r="35" spans="1:3">
      <c r="A35" s="4" t="s">
        <v>235</v>
      </c>
      <c r="B35" s="7" t="n">
        <v>16178</v>
      </c>
      <c r="C35" s="7" t="n">
        <v>11598</v>
      </c>
    </row>
    <row r="36" spans="1:3">
      <c r="A36" s="4" t="s">
        <v>237</v>
      </c>
      <c r="B36" s="5" t="n">
        <v>-6</v>
      </c>
      <c r="C36" s="5" t="n">
        <v>-5</v>
      </c>
    </row>
    <row r="37" spans="1:3">
      <c r="A37" s="4" t="s">
        <v>238</v>
      </c>
      <c r="B37" s="7" t="n">
        <v>16172</v>
      </c>
      <c r="C37" s="7" t="n">
        <v>11593</v>
      </c>
    </row>
    <row r="38" spans="1:3">
      <c r="A38" s="4" t="s">
        <v>248</v>
      </c>
    </row>
    <row r="39" spans="1:3">
      <c r="A39" s="3" t="s">
        <v>28</v>
      </c>
    </row>
    <row r="40" spans="1:3">
      <c r="A40" s="4" t="s">
        <v>241</v>
      </c>
      <c r="B40" s="4" t="s">
        <v>218</v>
      </c>
      <c r="C40" s="4" t="s">
        <v>218</v>
      </c>
    </row>
    <row r="41" spans="1:3">
      <c r="A41" s="4" t="s">
        <v>249</v>
      </c>
    </row>
    <row r="42" spans="1:3">
      <c r="A42" s="3" t="s">
        <v>28</v>
      </c>
    </row>
    <row r="43" spans="1:3">
      <c r="A43" s="4" t="s">
        <v>235</v>
      </c>
      <c r="B43" s="7" t="n">
        <v>46381</v>
      </c>
      <c r="C43" s="7" t="n">
        <v>51532</v>
      </c>
    </row>
    <row r="44" spans="1:3">
      <c r="A44" s="4" t="s">
        <v>236</v>
      </c>
      <c r="B44" s="5" t="n">
        <v>2</v>
      </c>
      <c r="C44" s="5" t="n">
        <v>6</v>
      </c>
    </row>
    <row r="45" spans="1:3">
      <c r="A45" s="4" t="s">
        <v>237</v>
      </c>
      <c r="B45" s="5" t="n">
        <v>-243</v>
      </c>
      <c r="C45" s="5" t="n">
        <v>-121</v>
      </c>
    </row>
    <row r="46" spans="1:3">
      <c r="A46" s="4" t="s">
        <v>238</v>
      </c>
      <c r="B46" s="7" t="n">
        <v>46140</v>
      </c>
      <c r="C46" s="7" t="n">
        <v>51417</v>
      </c>
    </row>
    <row r="47" spans="1:3">
      <c r="A47" s="4" t="s">
        <v>250</v>
      </c>
    </row>
    <row r="48" spans="1:3">
      <c r="A48" s="3" t="s">
        <v>28</v>
      </c>
    </row>
    <row r="49" spans="1:3">
      <c r="A49" s="4" t="s">
        <v>241</v>
      </c>
      <c r="B49" s="4" t="s">
        <v>251</v>
      </c>
      <c r="C49" s="4" t="s">
        <v>251</v>
      </c>
    </row>
    <row r="50" spans="1:3">
      <c r="A50" s="4" t="s">
        <v>252</v>
      </c>
    </row>
    <row r="51" spans="1:3">
      <c r="A51" s="3" t="s">
        <v>28</v>
      </c>
    </row>
    <row r="52" spans="1:3">
      <c r="A52" s="4" t="s">
        <v>235</v>
      </c>
      <c r="B52" s="7" t="n">
        <v>18262</v>
      </c>
      <c r="C52" s="7" t="n">
        <v>16796</v>
      </c>
    </row>
    <row r="53" spans="1:3">
      <c r="A53" s="4" t="s">
        <v>237</v>
      </c>
      <c r="B53" s="5" t="n">
        <v>-133</v>
      </c>
      <c r="C53" s="5" t="n">
        <v>-61</v>
      </c>
    </row>
    <row r="54" spans="1:3">
      <c r="A54" s="4" t="s">
        <v>238</v>
      </c>
      <c r="B54" s="7" t="n">
        <v>18129</v>
      </c>
      <c r="C54" s="7" t="n">
        <v>16735</v>
      </c>
    </row>
    <row r="55" spans="1:3">
      <c r="A55" s="4" t="s">
        <v>253</v>
      </c>
    </row>
    <row r="56" spans="1:3">
      <c r="A56" s="3" t="s">
        <v>28</v>
      </c>
    </row>
    <row r="57" spans="1:3">
      <c r="A57" s="4" t="s">
        <v>241</v>
      </c>
      <c r="B57" s="4" t="s">
        <v>251</v>
      </c>
      <c r="C5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4</v>
      </c>
      <c r="B1" s="2" t="s">
        <v>2</v>
      </c>
      <c r="C1" s="2" t="s">
        <v>25</v>
      </c>
    </row>
    <row r="2" spans="1:3">
      <c r="A2" s="3" t="s">
        <v>255</v>
      </c>
    </row>
    <row r="3" spans="1:3">
      <c r="A3" s="4" t="s">
        <v>256</v>
      </c>
      <c r="B3" s="7" t="n">
        <v>18198</v>
      </c>
      <c r="C3" s="7" t="n">
        <v>17248</v>
      </c>
    </row>
    <row r="4" spans="1:3">
      <c r="A4" s="4" t="s">
        <v>257</v>
      </c>
      <c r="B4" s="5" t="n">
        <v>-649</v>
      </c>
      <c r="C4" s="5" t="n">
        <v>-592</v>
      </c>
    </row>
    <row r="5" spans="1:3">
      <c r="A5" s="4" t="s">
        <v>29</v>
      </c>
      <c r="B5" s="5" t="n">
        <v>17549</v>
      </c>
      <c r="C5" s="5" t="n">
        <v>16656</v>
      </c>
    </row>
    <row r="6" spans="1:3">
      <c r="A6" s="3" t="s">
        <v>106</v>
      </c>
    </row>
    <row r="7" spans="1:3">
      <c r="A7" s="4" t="s">
        <v>258</v>
      </c>
      <c r="B7" s="5" t="n">
        <v>3516</v>
      </c>
      <c r="C7" s="5" t="n">
        <v>4225</v>
      </c>
    </row>
    <row r="8" spans="1:3">
      <c r="A8" s="4" t="s">
        <v>259</v>
      </c>
      <c r="B8" s="5" t="n">
        <v>3391</v>
      </c>
      <c r="C8" s="5" t="n">
        <v>2368</v>
      </c>
    </row>
    <row r="9" spans="1:3">
      <c r="A9" s="4" t="s">
        <v>260</v>
      </c>
      <c r="B9" s="5" t="n">
        <v>5875</v>
      </c>
      <c r="C9" s="5" t="n">
        <v>4629</v>
      </c>
    </row>
    <row r="10" spans="1:3">
      <c r="A10" s="4" t="s">
        <v>261</v>
      </c>
      <c r="B10" s="5" t="n">
        <v>12782</v>
      </c>
      <c r="C10" s="5" t="n">
        <v>11222</v>
      </c>
    </row>
    <row r="11" spans="1:3">
      <c r="A11" s="3" t="s">
        <v>262</v>
      </c>
    </row>
    <row r="12" spans="1:3">
      <c r="A12" s="4" t="s">
        <v>263</v>
      </c>
      <c r="B12" s="5" t="n">
        <v>999</v>
      </c>
      <c r="C12" s="5" t="n">
        <v>1033</v>
      </c>
    </row>
    <row r="13" spans="1:3">
      <c r="A13" s="4" t="s">
        <v>264</v>
      </c>
      <c r="B13" s="5" t="n">
        <v>3168</v>
      </c>
      <c r="C13" s="5" t="n">
        <v>9106</v>
      </c>
    </row>
    <row r="14" spans="1:3">
      <c r="A14" s="4" t="s">
        <v>265</v>
      </c>
      <c r="B14" s="5" t="n">
        <v>2211</v>
      </c>
      <c r="C14" s="5" t="n">
        <v>2121</v>
      </c>
    </row>
    <row r="15" spans="1:3">
      <c r="A15" s="4" t="s">
        <v>266</v>
      </c>
      <c r="B15" s="5" t="n">
        <v>1384</v>
      </c>
      <c r="C15" s="5" t="n">
        <v>1517</v>
      </c>
    </row>
    <row r="16" spans="1:3">
      <c r="A16" s="4" t="s">
        <v>267</v>
      </c>
      <c r="B16" s="5" t="n">
        <v>5943</v>
      </c>
      <c r="C16" s="5" t="n">
        <v>6672</v>
      </c>
    </row>
    <row r="17" spans="1:3">
      <c r="A17" s="4" t="s">
        <v>268</v>
      </c>
      <c r="B17" s="7" t="n">
        <v>13705</v>
      </c>
      <c r="C17" s="7" t="n">
        <v>204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50000000</v>
      </c>
      <c r="C8" s="5" t="n">
        <v>150000000</v>
      </c>
    </row>
    <row r="9" spans="1:3">
      <c r="A9" s="4" t="s">
        <v>64</v>
      </c>
      <c r="B9" s="5" t="n">
        <v>34855000</v>
      </c>
      <c r="C9" s="5" t="n">
        <v>34647000</v>
      </c>
    </row>
    <row r="10" spans="1:3">
      <c r="A10" s="4" t="s">
        <v>65</v>
      </c>
      <c r="B10" s="5" t="n">
        <v>34827000</v>
      </c>
      <c r="C10" s="5" t="n">
        <v>34619000</v>
      </c>
    </row>
    <row r="11" spans="1:3">
      <c r="A11" s="4" t="s">
        <v>66</v>
      </c>
      <c r="B11" s="5" t="n">
        <v>28000</v>
      </c>
      <c r="C11"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37</v>
      </c>
      <c r="B3" s="7" t="n">
        <v>100068</v>
      </c>
      <c r="C3" s="7" t="n">
        <v>99876</v>
      </c>
    </row>
    <row r="4" spans="1:3">
      <c r="A4" s="4" t="s">
        <v>271</v>
      </c>
    </row>
    <row r="5" spans="1:3">
      <c r="A5" s="3" t="s">
        <v>270</v>
      </c>
    </row>
    <row r="6" spans="1:3">
      <c r="A6" s="4" t="s">
        <v>37</v>
      </c>
      <c r="B6" s="5" t="n">
        <v>391</v>
      </c>
      <c r="C6" s="5" t="n">
        <v>2370</v>
      </c>
    </row>
    <row r="7" spans="1:3">
      <c r="A7" s="4" t="s">
        <v>272</v>
      </c>
    </row>
    <row r="8" spans="1:3">
      <c r="A8" s="3" t="s">
        <v>270</v>
      </c>
    </row>
    <row r="9" spans="1:3">
      <c r="A9" s="4" t="s">
        <v>37</v>
      </c>
      <c r="B9" s="5" t="n">
        <v>99677</v>
      </c>
      <c r="C9" s="5" t="n">
        <v>97506</v>
      </c>
    </row>
    <row r="10" spans="1:3">
      <c r="A10" s="4" t="s">
        <v>273</v>
      </c>
    </row>
    <row r="11" spans="1:3">
      <c r="A11" s="3" t="s">
        <v>274</v>
      </c>
    </row>
    <row r="12" spans="1:3">
      <c r="A12" s="4" t="s">
        <v>44</v>
      </c>
      <c r="B12" s="5" t="n">
        <v>0</v>
      </c>
      <c r="C12" s="5" t="n">
        <v>0</v>
      </c>
    </row>
    <row r="13" spans="1:3">
      <c r="A13" s="4" t="s">
        <v>275</v>
      </c>
    </row>
    <row r="14" spans="1:3">
      <c r="A14" s="3" t="s">
        <v>270</v>
      </c>
    </row>
    <row r="15" spans="1:3">
      <c r="A15" s="4" t="s">
        <v>37</v>
      </c>
      <c r="B15" s="5" t="n">
        <v>391</v>
      </c>
      <c r="C15" s="5" t="n">
        <v>2370</v>
      </c>
    </row>
    <row r="16" spans="1:3">
      <c r="A16" s="4" t="s">
        <v>276</v>
      </c>
    </row>
    <row r="17" spans="1:3">
      <c r="A17" s="3" t="s">
        <v>270</v>
      </c>
    </row>
    <row r="18" spans="1:3">
      <c r="A18" s="4" t="s">
        <v>37</v>
      </c>
      <c r="B18" s="5" t="n">
        <v>391</v>
      </c>
      <c r="C18" s="5" t="n">
        <v>2370</v>
      </c>
    </row>
    <row r="19" spans="1:3">
      <c r="A19" s="4" t="s">
        <v>243</v>
      </c>
    </row>
    <row r="20" spans="1:3">
      <c r="A20" s="3" t="s">
        <v>270</v>
      </c>
    </row>
    <row r="21" spans="1:3">
      <c r="A21" s="4" t="s">
        <v>37</v>
      </c>
      <c r="B21" s="5" t="n">
        <v>4161</v>
      </c>
      <c r="C21" s="5" t="n">
        <v>2681</v>
      </c>
    </row>
    <row r="22" spans="1:3">
      <c r="A22" s="4" t="s">
        <v>277</v>
      </c>
    </row>
    <row r="23" spans="1:3">
      <c r="A23" s="3" t="s">
        <v>270</v>
      </c>
    </row>
    <row r="24" spans="1:3">
      <c r="A24" s="4" t="s">
        <v>37</v>
      </c>
      <c r="B24" s="5" t="n">
        <v>4161</v>
      </c>
      <c r="C24" s="5" t="n">
        <v>2681</v>
      </c>
    </row>
    <row r="25" spans="1:3">
      <c r="A25" s="4" t="s">
        <v>239</v>
      </c>
    </row>
    <row r="26" spans="1:3">
      <c r="A26" s="3" t="s">
        <v>270</v>
      </c>
    </row>
    <row r="27" spans="1:3">
      <c r="A27" s="4" t="s">
        <v>37</v>
      </c>
      <c r="B27" s="5" t="n">
        <v>1783</v>
      </c>
      <c r="C27" s="5" t="n">
        <v>1782</v>
      </c>
    </row>
    <row r="28" spans="1:3">
      <c r="A28" s="4" t="s">
        <v>278</v>
      </c>
    </row>
    <row r="29" spans="1:3">
      <c r="A29" s="3" t="s">
        <v>270</v>
      </c>
    </row>
    <row r="30" spans="1:3">
      <c r="A30" s="4" t="s">
        <v>37</v>
      </c>
      <c r="B30" s="5" t="n">
        <v>1783</v>
      </c>
      <c r="C30" s="5" t="n">
        <v>1782</v>
      </c>
    </row>
    <row r="31" spans="1:3">
      <c r="A31" s="4" t="s">
        <v>245</v>
      </c>
    </row>
    <row r="32" spans="1:3">
      <c r="A32" s="3" t="s">
        <v>270</v>
      </c>
    </row>
    <row r="33" spans="1:3">
      <c r="A33" s="4" t="s">
        <v>37</v>
      </c>
      <c r="B33" s="5" t="n">
        <v>11792</v>
      </c>
      <c r="C33" s="5" t="n">
        <v>10298</v>
      </c>
    </row>
    <row r="34" spans="1:3">
      <c r="A34" s="4" t="s">
        <v>279</v>
      </c>
    </row>
    <row r="35" spans="1:3">
      <c r="A35" s="3" t="s">
        <v>270</v>
      </c>
    </row>
    <row r="36" spans="1:3">
      <c r="A36" s="4" t="s">
        <v>37</v>
      </c>
      <c r="B36" s="5" t="n">
        <v>11792</v>
      </c>
      <c r="C36" s="5" t="n">
        <v>10298</v>
      </c>
    </row>
    <row r="37" spans="1:3">
      <c r="A37" s="4" t="s">
        <v>280</v>
      </c>
    </row>
    <row r="38" spans="1:3">
      <c r="A38" s="3" t="s">
        <v>270</v>
      </c>
    </row>
    <row r="39" spans="1:3">
      <c r="A39" s="4" t="s">
        <v>281</v>
      </c>
      <c r="B39" s="5" t="n">
        <v>1500</v>
      </c>
      <c r="C39" s="5" t="n">
        <v>3000</v>
      </c>
    </row>
    <row r="40" spans="1:3">
      <c r="A40" s="4" t="s">
        <v>37</v>
      </c>
      <c r="B40" s="5" t="n">
        <v>17672</v>
      </c>
      <c r="C40" s="5" t="n">
        <v>14593</v>
      </c>
    </row>
    <row r="41" spans="1:3">
      <c r="A41" s="4" t="s">
        <v>282</v>
      </c>
    </row>
    <row r="42" spans="1:3">
      <c r="A42" s="3" t="s">
        <v>270</v>
      </c>
    </row>
    <row r="43" spans="1:3">
      <c r="A43" s="4" t="s">
        <v>37</v>
      </c>
      <c r="B43" s="5" t="n">
        <v>17672</v>
      </c>
      <c r="C43" s="5" t="n">
        <v>14593</v>
      </c>
    </row>
    <row r="44" spans="1:3">
      <c r="A44" s="4" t="s">
        <v>249</v>
      </c>
    </row>
    <row r="45" spans="1:3">
      <c r="A45" s="3" t="s">
        <v>270</v>
      </c>
    </row>
    <row r="46" spans="1:3">
      <c r="A46" s="4" t="s">
        <v>37</v>
      </c>
      <c r="B46" s="5" t="n">
        <v>46140</v>
      </c>
      <c r="C46" s="5" t="n">
        <v>51417</v>
      </c>
    </row>
    <row r="47" spans="1:3">
      <c r="A47" s="4" t="s">
        <v>283</v>
      </c>
    </row>
    <row r="48" spans="1:3">
      <c r="A48" s="3" t="s">
        <v>270</v>
      </c>
    </row>
    <row r="49" spans="1:3">
      <c r="A49" s="4" t="s">
        <v>37</v>
      </c>
      <c r="B49" s="5" t="n">
        <v>46140</v>
      </c>
      <c r="C49" s="5" t="n">
        <v>51417</v>
      </c>
    </row>
    <row r="50" spans="1:3">
      <c r="A50" s="4" t="s">
        <v>252</v>
      </c>
    </row>
    <row r="51" spans="1:3">
      <c r="A51" s="3" t="s">
        <v>270</v>
      </c>
    </row>
    <row r="52" spans="1:3">
      <c r="A52" s="4" t="s">
        <v>37</v>
      </c>
      <c r="B52" s="5" t="n">
        <v>18129</v>
      </c>
      <c r="C52" s="5" t="n">
        <v>16735</v>
      </c>
    </row>
    <row r="53" spans="1:3">
      <c r="A53" s="4" t="s">
        <v>284</v>
      </c>
    </row>
    <row r="54" spans="1:3">
      <c r="A54" s="3" t="s">
        <v>270</v>
      </c>
    </row>
    <row r="55" spans="1:3">
      <c r="A55" s="4" t="s">
        <v>37</v>
      </c>
      <c r="B55" s="7" t="n">
        <v>18129</v>
      </c>
      <c r="C55" s="7" t="n">
        <v>167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33</v>
      </c>
    </row>
    <row r="3" spans="1:3">
      <c r="A3" s="4" t="s">
        <v>286</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8"/>
    <col customWidth="1" max="7" min="7" width="25"/>
  </cols>
  <sheetData>
    <row r="1" spans="1:7">
      <c r="A1" s="1" t="s">
        <v>287</v>
      </c>
      <c r="B1" s="2" t="s">
        <v>288</v>
      </c>
      <c r="C1" s="2" t="s">
        <v>1</v>
      </c>
      <c r="E1" s="2" t="s">
        <v>234</v>
      </c>
      <c r="G1" s="2" t="s">
        <v>289</v>
      </c>
    </row>
    <row r="2" spans="1:7">
      <c r="B2" s="2" t="s">
        <v>290</v>
      </c>
      <c r="C2" s="2" t="s">
        <v>291</v>
      </c>
      <c r="D2" s="2" t="s">
        <v>292</v>
      </c>
      <c r="E2" s="2" t="s">
        <v>205</v>
      </c>
      <c r="F2" s="2" t="s">
        <v>293</v>
      </c>
      <c r="G2" s="2" t="s">
        <v>291</v>
      </c>
    </row>
    <row r="3" spans="1:7">
      <c r="A3" s="3" t="s">
        <v>294</v>
      </c>
    </row>
    <row r="4" spans="1:7">
      <c r="A4" s="4" t="s">
        <v>295</v>
      </c>
      <c r="C4" s="7" t="n">
        <v>17841000</v>
      </c>
      <c r="E4" s="7" t="n">
        <v>18024000</v>
      </c>
      <c r="G4" s="7" t="n">
        <v>17841000</v>
      </c>
    </row>
    <row r="5" spans="1:7">
      <c r="A5" s="4" t="s">
        <v>296</v>
      </c>
      <c r="C5" s="5" t="n">
        <v>-15612000</v>
      </c>
      <c r="E5" s="5" t="n">
        <v>-14877000</v>
      </c>
      <c r="G5" s="5" t="n">
        <v>-15612000</v>
      </c>
    </row>
    <row r="6" spans="1:7">
      <c r="A6" s="4" t="s">
        <v>297</v>
      </c>
      <c r="C6" s="7" t="n">
        <v>2229000</v>
      </c>
      <c r="E6" s="7" t="n">
        <v>3147000</v>
      </c>
      <c r="G6" s="7" t="n">
        <v>2229000</v>
      </c>
    </row>
    <row r="7" spans="1:7">
      <c r="A7" s="4" t="s">
        <v>298</v>
      </c>
      <c r="C7" s="4" t="s">
        <v>299</v>
      </c>
      <c r="E7" s="4" t="s">
        <v>299</v>
      </c>
    </row>
    <row r="8" spans="1:7">
      <c r="A8" s="4" t="s">
        <v>300</v>
      </c>
      <c r="C8" s="7" t="n">
        <v>900000</v>
      </c>
      <c r="D8" s="7" t="n">
        <v>900000</v>
      </c>
    </row>
    <row r="9" spans="1:7">
      <c r="A9" s="4" t="s">
        <v>301</v>
      </c>
      <c r="G9" s="5" t="n">
        <v>2</v>
      </c>
    </row>
    <row r="10" spans="1:7">
      <c r="A10" s="3" t="s">
        <v>302</v>
      </c>
    </row>
    <row r="11" spans="1:7">
      <c r="A11" s="4" t="s">
        <v>303</v>
      </c>
      <c r="C11" s="5" t="n">
        <v>2200000</v>
      </c>
      <c r="G11" s="7" t="n">
        <v>2200000</v>
      </c>
    </row>
    <row r="12" spans="1:7">
      <c r="A12" s="4" t="s">
        <v>304</v>
      </c>
    </row>
    <row r="13" spans="1:7">
      <c r="A13" s="3" t="s">
        <v>294</v>
      </c>
    </row>
    <row r="14" spans="1:7">
      <c r="A14" s="4" t="s">
        <v>295</v>
      </c>
      <c r="C14" s="5" t="n">
        <v>17500000</v>
      </c>
      <c r="E14" s="7" t="n">
        <v>17500000</v>
      </c>
      <c r="G14" s="5" t="n">
        <v>17500000</v>
      </c>
    </row>
    <row r="15" spans="1:7">
      <c r="A15" s="4" t="s">
        <v>305</v>
      </c>
    </row>
    <row r="16" spans="1:7">
      <c r="A16" s="3" t="s">
        <v>294</v>
      </c>
    </row>
    <row r="17" spans="1:7">
      <c r="A17" s="4" t="s">
        <v>295</v>
      </c>
      <c r="C17" s="7" t="n">
        <v>341000</v>
      </c>
      <c r="E17" s="7" t="n">
        <v>524000</v>
      </c>
      <c r="G17" s="7" t="n">
        <v>341000</v>
      </c>
    </row>
    <row r="18" spans="1:7">
      <c r="A18" s="4" t="s">
        <v>306</v>
      </c>
      <c r="C18" s="5" t="n">
        <v>2</v>
      </c>
      <c r="G18" s="5" t="n">
        <v>2</v>
      </c>
    </row>
    <row r="19" spans="1:7">
      <c r="A19" s="4" t="s">
        <v>307</v>
      </c>
      <c r="C19" s="5" t="n">
        <v>2</v>
      </c>
      <c r="G19" s="5" t="n">
        <v>2</v>
      </c>
    </row>
    <row r="20" spans="1:7">
      <c r="A20" s="4" t="s">
        <v>300</v>
      </c>
      <c r="C20" s="7" t="n">
        <v>43000</v>
      </c>
      <c r="D20" s="7" t="n">
        <v>63000</v>
      </c>
    </row>
    <row r="21" spans="1:7">
      <c r="A21" s="4" t="s">
        <v>301</v>
      </c>
      <c r="F21" s="5" t="n">
        <v>2</v>
      </c>
    </row>
    <row r="22" spans="1:7">
      <c r="A22" s="4" t="s">
        <v>308</v>
      </c>
      <c r="C22" s="7" t="n">
        <v>300000</v>
      </c>
    </row>
    <row r="23" spans="1:7">
      <c r="A23" s="4" t="s">
        <v>309</v>
      </c>
    </row>
    <row r="24" spans="1:7">
      <c r="A24" s="3" t="s">
        <v>294</v>
      </c>
    </row>
    <row r="25" spans="1:7">
      <c r="A25" s="4" t="s">
        <v>298</v>
      </c>
      <c r="C25" s="4" t="s">
        <v>218</v>
      </c>
    </row>
    <row r="26" spans="1:7">
      <c r="A26" s="4" t="s">
        <v>310</v>
      </c>
    </row>
    <row r="27" spans="1:7">
      <c r="A27" s="3" t="s">
        <v>294</v>
      </c>
    </row>
    <row r="28" spans="1:7">
      <c r="A28" s="4" t="s">
        <v>298</v>
      </c>
      <c r="C28" s="4" t="s">
        <v>242</v>
      </c>
    </row>
    <row r="29" spans="1:7">
      <c r="A29" s="4" t="s">
        <v>311</v>
      </c>
    </row>
    <row r="30" spans="1:7">
      <c r="A30" s="3" t="s">
        <v>294</v>
      </c>
    </row>
    <row r="31" spans="1:7">
      <c r="A31" s="4" t="s">
        <v>312</v>
      </c>
      <c r="B31" s="7" t="n">
        <v>17500000</v>
      </c>
    </row>
    <row r="32" spans="1:7">
      <c r="A32" s="4" t="s">
        <v>298</v>
      </c>
      <c r="B32" s="4" t="s">
        <v>313</v>
      </c>
    </row>
    <row r="33" spans="1:7">
      <c r="A33" s="4" t="s">
        <v>314</v>
      </c>
    </row>
    <row r="34" spans="1:7">
      <c r="A34" s="3" t="s">
        <v>294</v>
      </c>
    </row>
    <row r="35" spans="1:7">
      <c r="A35" s="4" t="s">
        <v>315</v>
      </c>
      <c r="B35" s="7" t="n">
        <v>175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5"/>
  </cols>
  <sheetData>
    <row r="1" spans="1:2">
      <c r="A1" s="1" t="s">
        <v>316</v>
      </c>
      <c r="B1" s="2" t="s">
        <v>1</v>
      </c>
    </row>
    <row r="2" spans="1:2">
      <c r="B2" s="2" t="s">
        <v>2</v>
      </c>
    </row>
    <row r="3" spans="1:2">
      <c r="A3" s="3" t="s">
        <v>138</v>
      </c>
    </row>
    <row r="4" spans="1:2">
      <c r="A4" s="4" t="s">
        <v>317</v>
      </c>
      <c r="B4" s="4" t="s">
        <v>318</v>
      </c>
    </row>
    <row r="5" spans="1:2">
      <c r="A5" s="4" t="s">
        <v>319</v>
      </c>
      <c r="B5" s="4" t="s">
        <v>214</v>
      </c>
    </row>
    <row r="6" spans="1:2">
      <c r="A6" s="4" t="s">
        <v>215</v>
      </c>
      <c r="B6"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1"/>
  </cols>
  <sheetData>
    <row r="1" spans="1:2">
      <c r="A1" s="1" t="s">
        <v>320</v>
      </c>
      <c r="B1" s="2" t="s">
        <v>1</v>
      </c>
    </row>
    <row r="2" spans="1:2">
      <c r="B2" s="2" t="s">
        <v>203</v>
      </c>
    </row>
    <row r="3" spans="1:2">
      <c r="A3" s="3" t="s">
        <v>102</v>
      </c>
    </row>
    <row r="4" spans="1:2">
      <c r="A4" s="4" t="s">
        <v>321</v>
      </c>
      <c r="B4" s="5" t="n">
        <v>4</v>
      </c>
    </row>
    <row r="5" spans="1:2">
      <c r="A5" s="3" t="s">
        <v>322</v>
      </c>
    </row>
    <row r="6" spans="1:2">
      <c r="A6" s="4" t="s">
        <v>323</v>
      </c>
      <c r="B6" s="5" t="n">
        <v>7026</v>
      </c>
    </row>
    <row r="7" spans="1:2">
      <c r="A7" s="4" t="s">
        <v>324</v>
      </c>
      <c r="B7" s="5" t="n">
        <v>743</v>
      </c>
    </row>
    <row r="8" spans="1:2">
      <c r="A8" s="4" t="s">
        <v>325</v>
      </c>
      <c r="B8" s="5" t="n">
        <v>-144</v>
      </c>
    </row>
    <row r="9" spans="1:2">
      <c r="A9" s="4" t="s">
        <v>326</v>
      </c>
      <c r="B9" s="5" t="n">
        <v>-146</v>
      </c>
    </row>
    <row r="10" spans="1:2">
      <c r="A10" s="4" t="s">
        <v>327</v>
      </c>
      <c r="B10" s="5" t="n">
        <v>7479</v>
      </c>
    </row>
    <row r="11" spans="1:2">
      <c r="A11" s="4" t="s">
        <v>328</v>
      </c>
      <c r="B11" s="5" t="n">
        <v>7324</v>
      </c>
    </row>
    <row r="12" spans="1:2">
      <c r="A12" s="4" t="s">
        <v>329</v>
      </c>
      <c r="B12" s="5" t="n">
        <v>4083</v>
      </c>
    </row>
    <row r="13" spans="1:2">
      <c r="A13" s="3" t="s">
        <v>330</v>
      </c>
    </row>
    <row r="14" spans="1:2">
      <c r="A14" s="4" t="s">
        <v>331</v>
      </c>
      <c r="B14" s="9" t="n">
        <v>21.36</v>
      </c>
    </row>
    <row r="15" spans="1:2">
      <c r="A15" s="4" t="s">
        <v>332</v>
      </c>
      <c r="B15" s="10" t="n">
        <v>30.92</v>
      </c>
    </row>
    <row r="16" spans="1:2">
      <c r="A16" s="4" t="s">
        <v>333</v>
      </c>
      <c r="B16" s="10" t="n">
        <v>10.14</v>
      </c>
    </row>
    <row r="17" spans="1:2">
      <c r="A17" s="4" t="s">
        <v>334</v>
      </c>
      <c r="B17" s="10" t="n">
        <v>29.03</v>
      </c>
    </row>
    <row r="18" spans="1:2">
      <c r="A18" s="4" t="s">
        <v>335</v>
      </c>
      <c r="B18" s="10" t="n">
        <v>22.37</v>
      </c>
    </row>
    <row r="19" spans="1:2">
      <c r="A19" s="4" t="s">
        <v>336</v>
      </c>
      <c r="B19" s="10" t="n">
        <v>22.16</v>
      </c>
    </row>
    <row r="20" spans="1:2">
      <c r="A20" s="4" t="s">
        <v>337</v>
      </c>
      <c r="B20" s="10" t="n">
        <v>13.88</v>
      </c>
    </row>
    <row r="21" spans="1:2">
      <c r="A21" s="3" t="s">
        <v>338</v>
      </c>
    </row>
    <row r="22" spans="1:2">
      <c r="A22" s="4" t="s">
        <v>339</v>
      </c>
      <c r="B22" s="9" t="n">
        <v>14.46</v>
      </c>
    </row>
    <row r="23" spans="1:2">
      <c r="A23" s="4" t="s">
        <v>340</v>
      </c>
      <c r="B23" s="11" t="n">
        <v>9.300000000000001</v>
      </c>
    </row>
    <row r="24" spans="1:2">
      <c r="A24" s="4" t="s">
        <v>341</v>
      </c>
      <c r="B24" s="11" t="n">
        <v>53.7</v>
      </c>
    </row>
    <row r="25" spans="1:2">
      <c r="A25" s="4" t="s">
        <v>342</v>
      </c>
      <c r="B25" s="4" t="s">
        <v>251</v>
      </c>
    </row>
    <row r="26" spans="1:2">
      <c r="A26" s="4" t="s">
        <v>343</v>
      </c>
    </row>
    <row r="27" spans="1:2">
      <c r="A27" s="3" t="s">
        <v>102</v>
      </c>
    </row>
    <row r="28" spans="1:2">
      <c r="A28" s="4" t="s">
        <v>344</v>
      </c>
      <c r="B28" s="4" t="s">
        <v>345</v>
      </c>
    </row>
    <row r="29" spans="1:2">
      <c r="A29" s="4" t="s">
        <v>346</v>
      </c>
    </row>
    <row r="30" spans="1:2">
      <c r="A30" s="3" t="s">
        <v>102</v>
      </c>
    </row>
    <row r="31" spans="1:2">
      <c r="A31" s="4" t="s">
        <v>344</v>
      </c>
      <c r="B31" s="4" t="s">
        <v>345</v>
      </c>
    </row>
    <row r="32" spans="1:2">
      <c r="A32" s="4" t="s">
        <v>347</v>
      </c>
    </row>
    <row r="33" spans="1:2">
      <c r="A33" s="3" t="s">
        <v>102</v>
      </c>
    </row>
    <row r="34" spans="1:2">
      <c r="A34" s="4" t="s">
        <v>344</v>
      </c>
      <c r="B34" s="4" t="s">
        <v>345</v>
      </c>
    </row>
    <row r="35" spans="1:2">
      <c r="A35" s="4" t="s">
        <v>348</v>
      </c>
    </row>
    <row r="36" spans="1:2">
      <c r="A36" s="3" t="s">
        <v>102</v>
      </c>
    </row>
    <row r="37" spans="1:2">
      <c r="A37" s="4" t="s">
        <v>344</v>
      </c>
      <c r="B3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3" t="s">
        <v>351</v>
      </c>
    </row>
    <row r="4" spans="1:2">
      <c r="A4" s="4" t="s">
        <v>352</v>
      </c>
      <c r="B4" s="5" t="n">
        <v>173</v>
      </c>
    </row>
    <row r="5" spans="1:2">
      <c r="A5" s="4" t="s">
        <v>353</v>
      </c>
      <c r="B5" s="5" t="n">
        <v>26</v>
      </c>
    </row>
    <row r="6" spans="1:2">
      <c r="A6" s="4" t="s">
        <v>354</v>
      </c>
      <c r="B6" s="5" t="n">
        <v>0</v>
      </c>
    </row>
    <row r="7" spans="1:2">
      <c r="A7" s="4" t="s">
        <v>355</v>
      </c>
      <c r="B7" s="5" t="n">
        <v>-7</v>
      </c>
    </row>
    <row r="8" spans="1:2">
      <c r="A8" s="4" t="s">
        <v>356</v>
      </c>
      <c r="B8" s="5" t="n">
        <v>192</v>
      </c>
    </row>
    <row r="9" spans="1:2">
      <c r="A9" s="3" t="s">
        <v>357</v>
      </c>
    </row>
    <row r="10" spans="1:2">
      <c r="A10" s="4" t="s">
        <v>358</v>
      </c>
      <c r="B10" s="9" t="n">
        <v>39.1</v>
      </c>
    </row>
    <row r="11" spans="1:2">
      <c r="A11" s="4" t="s">
        <v>359</v>
      </c>
      <c r="B11" s="10" t="n">
        <v>27.08</v>
      </c>
    </row>
    <row r="12" spans="1:2">
      <c r="A12" s="4" t="s">
        <v>360</v>
      </c>
      <c r="B12" s="10" t="n">
        <v>33.45</v>
      </c>
    </row>
    <row r="13" spans="1:2">
      <c r="A13" s="4" t="s">
        <v>361</v>
      </c>
      <c r="B13" s="9" t="n">
        <v>37.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8</v>
      </c>
    </row>
    <row r="3" spans="1:3">
      <c r="A3" s="3" t="s">
        <v>363</v>
      </c>
    </row>
    <row r="4" spans="1:3">
      <c r="A4" s="4" t="s">
        <v>364</v>
      </c>
      <c r="B4" s="7" t="n">
        <v>5402</v>
      </c>
      <c r="C4" s="7" t="n">
        <v>3202</v>
      </c>
    </row>
    <row r="5" spans="1:3">
      <c r="A5" s="4" t="s">
        <v>71</v>
      </c>
    </row>
    <row r="6" spans="1:3">
      <c r="A6" s="3" t="s">
        <v>363</v>
      </c>
    </row>
    <row r="7" spans="1:3">
      <c r="A7" s="4" t="s">
        <v>364</v>
      </c>
      <c r="B7" s="5" t="n">
        <v>174</v>
      </c>
      <c r="C7" s="5" t="n">
        <v>130</v>
      </c>
    </row>
    <row r="8" spans="1:3">
      <c r="A8" s="4" t="s">
        <v>74</v>
      </c>
    </row>
    <row r="9" spans="1:3">
      <c r="A9" s="3" t="s">
        <v>363</v>
      </c>
    </row>
    <row r="10" spans="1:3">
      <c r="A10" s="4" t="s">
        <v>364</v>
      </c>
      <c r="B10" s="5" t="n">
        <v>4016</v>
      </c>
      <c r="C10" s="5" t="n">
        <v>2314</v>
      </c>
    </row>
    <row r="11" spans="1:3">
      <c r="A11" s="4" t="s">
        <v>75</v>
      </c>
    </row>
    <row r="12" spans="1:3">
      <c r="A12" s="3" t="s">
        <v>363</v>
      </c>
    </row>
    <row r="13" spans="1:3">
      <c r="A13" s="4" t="s">
        <v>364</v>
      </c>
      <c r="B13" s="7" t="n">
        <v>1212</v>
      </c>
      <c r="C13" s="7" t="n">
        <v>7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65</v>
      </c>
      <c r="B1" s="2" t="s">
        <v>1</v>
      </c>
    </row>
    <row r="2" spans="1:3">
      <c r="B2" s="2" t="s">
        <v>2</v>
      </c>
      <c r="C2" s="2" t="s">
        <v>68</v>
      </c>
    </row>
    <row r="3" spans="1:3">
      <c r="A3" s="3" t="s">
        <v>366</v>
      </c>
    </row>
    <row r="4" spans="1:3">
      <c r="A4" s="4" t="s">
        <v>367</v>
      </c>
      <c r="B4" s="4" t="s">
        <v>368</v>
      </c>
      <c r="C4" s="4" t="s">
        <v>369</v>
      </c>
    </row>
    <row r="5" spans="1:3">
      <c r="A5" s="4" t="s">
        <v>370</v>
      </c>
      <c r="B5" s="4" t="s">
        <v>371</v>
      </c>
      <c r="C5" s="4" t="s">
        <v>371</v>
      </c>
    </row>
    <row r="6" spans="1:3">
      <c r="A6" s="4" t="s">
        <v>372</v>
      </c>
      <c r="B6" s="4" t="s">
        <v>373</v>
      </c>
      <c r="C6" s="4" t="s">
        <v>374</v>
      </c>
    </row>
    <row r="7" spans="1:3">
      <c r="A7" s="4" t="s">
        <v>375</v>
      </c>
      <c r="B7" s="4" t="s">
        <v>376</v>
      </c>
      <c r="C7" s="4" t="s">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78</v>
      </c>
      <c r="B1" s="2" t="s">
        <v>1</v>
      </c>
      <c r="D1" s="2" t="s">
        <v>234</v>
      </c>
    </row>
    <row r="2" spans="1:4">
      <c r="B2" s="2" t="s">
        <v>2</v>
      </c>
      <c r="C2" s="2" t="s">
        <v>68</v>
      </c>
      <c r="D2" s="2" t="s">
        <v>25</v>
      </c>
    </row>
    <row r="3" spans="1:4">
      <c r="A3" s="3" t="s">
        <v>143</v>
      </c>
    </row>
    <row r="4" spans="1:4">
      <c r="A4" s="4" t="s">
        <v>379</v>
      </c>
      <c r="B4" s="4" t="s">
        <v>380</v>
      </c>
    </row>
    <row r="5" spans="1:4">
      <c r="A5" s="4" t="s">
        <v>83</v>
      </c>
      <c r="B5" s="7" t="n">
        <v>5000</v>
      </c>
      <c r="C5" s="7" t="n">
        <v>55000</v>
      </c>
    </row>
    <row r="6" spans="1:4">
      <c r="A6" s="4" t="s">
        <v>381</v>
      </c>
      <c r="B6" s="4" t="s">
        <v>382</v>
      </c>
      <c r="D6" s="4" t="s">
        <v>383</v>
      </c>
    </row>
    <row r="7" spans="1:4">
      <c r="A7" s="4" t="s">
        <v>384</v>
      </c>
      <c r="B7" s="7" t="n">
        <v>25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17"/>
  </cols>
  <sheetData>
    <row r="1" spans="1:4">
      <c r="A1" s="1" t="s">
        <v>385</v>
      </c>
      <c r="B1" s="2" t="s">
        <v>1</v>
      </c>
      <c r="C1" s="2" t="s">
        <v>234</v>
      </c>
    </row>
    <row r="2" spans="1:4">
      <c r="B2" s="2" t="s">
        <v>386</v>
      </c>
      <c r="C2" s="2" t="s">
        <v>205</v>
      </c>
      <c r="D2" s="2" t="s">
        <v>387</v>
      </c>
    </row>
    <row r="3" spans="1:4">
      <c r="A3" s="3" t="s">
        <v>388</v>
      </c>
    </row>
    <row r="4" spans="1:4">
      <c r="A4" s="4" t="s">
        <v>41</v>
      </c>
      <c r="B4" s="7" t="n">
        <v>300</v>
      </c>
      <c r="C4" s="7" t="n">
        <v>300</v>
      </c>
    </row>
    <row r="5" spans="1:4">
      <c r="A5" s="4" t="s">
        <v>389</v>
      </c>
      <c r="B5" s="5" t="n">
        <v>400</v>
      </c>
      <c r="C5" s="7" t="n">
        <v>400</v>
      </c>
    </row>
    <row r="6" spans="1:4">
      <c r="A6" s="3" t="s">
        <v>390</v>
      </c>
    </row>
    <row r="7" spans="1:4">
      <c r="A7" s="4" t="s">
        <v>391</v>
      </c>
      <c r="B7" s="5" t="n">
        <v>1193</v>
      </c>
    </row>
    <row r="8" spans="1:4">
      <c r="A8" s="5" t="n">
        <v>2019</v>
      </c>
      <c r="B8" s="5" t="n">
        <v>1543</v>
      </c>
    </row>
    <row r="9" spans="1:4">
      <c r="A9" s="5" t="n">
        <v>2020</v>
      </c>
      <c r="B9" s="5" t="n">
        <v>1641</v>
      </c>
    </row>
    <row r="10" spans="1:4">
      <c r="A10" s="5" t="n">
        <v>2021</v>
      </c>
      <c r="B10" s="5" t="n">
        <v>1644</v>
      </c>
    </row>
    <row r="11" spans="1:4">
      <c r="A11" s="4" t="s">
        <v>392</v>
      </c>
      <c r="B11" s="7" t="n">
        <v>6021</v>
      </c>
    </row>
    <row r="12" spans="1:4">
      <c r="A12" s="4" t="s">
        <v>393</v>
      </c>
    </row>
    <row r="13" spans="1:4">
      <c r="A13" s="3" t="s">
        <v>388</v>
      </c>
    </row>
    <row r="14" spans="1:4">
      <c r="A14" s="4" t="s">
        <v>394</v>
      </c>
      <c r="B14" s="5" t="n">
        <v>2</v>
      </c>
    </row>
    <row r="15" spans="1:4">
      <c r="A15" s="4" t="s">
        <v>395</v>
      </c>
      <c r="B15" s="5" t="n">
        <v>2</v>
      </c>
    </row>
    <row r="16" spans="1:4">
      <c r="A16" s="4" t="s">
        <v>396</v>
      </c>
      <c r="B16" s="4" t="s">
        <v>251</v>
      </c>
    </row>
    <row r="17" spans="1:4">
      <c r="A17" s="4" t="s">
        <v>397</v>
      </c>
      <c r="B17" s="5" t="n">
        <v>77000</v>
      </c>
    </row>
    <row r="18" spans="1:4">
      <c r="A18" s="4" t="s">
        <v>398</v>
      </c>
    </row>
    <row r="19" spans="1:4">
      <c r="A19" s="3" t="s">
        <v>388</v>
      </c>
    </row>
    <row r="20" spans="1:4">
      <c r="A20" s="4" t="s">
        <v>397</v>
      </c>
      <c r="D20" s="5" t="n">
        <v>21000</v>
      </c>
    </row>
    <row r="21" spans="1:4">
      <c r="A21" s="4" t="s">
        <v>399</v>
      </c>
    </row>
    <row r="22" spans="1:4">
      <c r="A22" s="3" t="s">
        <v>388</v>
      </c>
    </row>
    <row r="23" spans="1:4">
      <c r="A23" s="4" t="s">
        <v>397</v>
      </c>
      <c r="B23" s="5" t="n">
        <v>1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0133000</v>
      </c>
      <c r="C4" s="7" t="n">
        <v>35907000</v>
      </c>
    </row>
    <row r="5" spans="1:3">
      <c r="A5" s="4" t="s">
        <v>71</v>
      </c>
      <c r="B5" s="5" t="n">
        <v>5786000</v>
      </c>
      <c r="C5" s="5" t="n">
        <v>5180000</v>
      </c>
    </row>
    <row r="6" spans="1:3">
      <c r="A6" s="4" t="s">
        <v>72</v>
      </c>
      <c r="B6" s="5" t="n">
        <v>34347000</v>
      </c>
      <c r="C6" s="5" t="n">
        <v>30727000</v>
      </c>
    </row>
    <row r="7" spans="1:3">
      <c r="A7" s="3" t="s">
        <v>73</v>
      </c>
    </row>
    <row r="8" spans="1:3">
      <c r="A8" s="4" t="s">
        <v>74</v>
      </c>
      <c r="B8" s="5" t="n">
        <v>27155000</v>
      </c>
      <c r="C8" s="5" t="n">
        <v>21481000</v>
      </c>
    </row>
    <row r="9" spans="1:3">
      <c r="A9" s="4" t="s">
        <v>75</v>
      </c>
      <c r="B9" s="5" t="n">
        <v>10906000</v>
      </c>
      <c r="C9" s="5" t="n">
        <v>8942000</v>
      </c>
    </row>
    <row r="10" spans="1:3">
      <c r="A10" s="4" t="s">
        <v>76</v>
      </c>
      <c r="B10" s="5" t="n">
        <v>38061000</v>
      </c>
      <c r="C10" s="5" t="n">
        <v>30423000</v>
      </c>
    </row>
    <row r="11" spans="1:3">
      <c r="A11" s="4" t="s">
        <v>77</v>
      </c>
      <c r="B11" s="5" t="n">
        <v>-3714000</v>
      </c>
      <c r="C11" s="5" t="n">
        <v>304000</v>
      </c>
    </row>
    <row r="12" spans="1:3">
      <c r="A12" s="3" t="s">
        <v>78</v>
      </c>
    </row>
    <row r="13" spans="1:3">
      <c r="A13" s="4" t="s">
        <v>79</v>
      </c>
      <c r="B13" s="5" t="n">
        <v>1016000</v>
      </c>
      <c r="C13" s="5" t="n">
        <v>636000</v>
      </c>
    </row>
    <row r="14" spans="1:3">
      <c r="A14" s="4" t="s">
        <v>80</v>
      </c>
      <c r="B14" s="5" t="n">
        <v>-8000</v>
      </c>
      <c r="C14" s="5" t="n">
        <v>-7000</v>
      </c>
    </row>
    <row r="15" spans="1:3">
      <c r="A15" s="4" t="s">
        <v>81</v>
      </c>
      <c r="B15" s="5" t="n">
        <v>1008000</v>
      </c>
      <c r="C15" s="5" t="n">
        <v>629000</v>
      </c>
    </row>
    <row r="16" spans="1:3">
      <c r="A16" s="4" t="s">
        <v>82</v>
      </c>
      <c r="B16" s="5" t="n">
        <v>-2706000</v>
      </c>
      <c r="C16" s="5" t="n">
        <v>933000</v>
      </c>
    </row>
    <row r="17" spans="1:3">
      <c r="A17" s="4" t="s">
        <v>83</v>
      </c>
      <c r="B17" s="5" t="n">
        <v>5000</v>
      </c>
      <c r="C17" s="5" t="n">
        <v>55000</v>
      </c>
    </row>
    <row r="18" spans="1:3">
      <c r="A18" s="4" t="s">
        <v>84</v>
      </c>
      <c r="B18" s="7" t="n">
        <v>-2711000</v>
      </c>
      <c r="C18" s="7" t="n">
        <v>878000</v>
      </c>
    </row>
    <row r="19" spans="1:3">
      <c r="A19" s="4" t="s">
        <v>85</v>
      </c>
      <c r="B19" s="9" t="n">
        <v>-0.08</v>
      </c>
      <c r="C19" s="9" t="n">
        <v>0.03</v>
      </c>
    </row>
    <row r="20" spans="1:3">
      <c r="A20" s="4" t="s">
        <v>86</v>
      </c>
      <c r="B20" s="9" t="n">
        <v>-0.08</v>
      </c>
      <c r="C20" s="9" t="n">
        <v>0.02</v>
      </c>
    </row>
    <row r="21" spans="1:3">
      <c r="A21" s="4" t="s">
        <v>87</v>
      </c>
      <c r="B21" s="5" t="n">
        <v>34677</v>
      </c>
      <c r="C21" s="5" t="n">
        <v>34146</v>
      </c>
    </row>
    <row r="22" spans="1:3">
      <c r="A22" s="4" t="s">
        <v>88</v>
      </c>
      <c r="B22" s="5" t="n">
        <v>34677</v>
      </c>
      <c r="C22" s="5" t="n">
        <v>37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8</v>
      </c>
    </row>
    <row r="3" spans="1:3">
      <c r="A3" s="3" t="s">
        <v>401</v>
      </c>
    </row>
    <row r="4" spans="1:3">
      <c r="A4" s="4" t="s">
        <v>402</v>
      </c>
      <c r="B4" s="11" t="n">
        <v>1.5</v>
      </c>
    </row>
    <row r="5" spans="1:3">
      <c r="A5" s="4" t="s">
        <v>403</v>
      </c>
      <c r="B5" s="12" t="n">
        <v>0.9</v>
      </c>
    </row>
    <row r="6" spans="1:3">
      <c r="A6" s="4" t="s">
        <v>404</v>
      </c>
    </row>
    <row r="7" spans="1:3">
      <c r="A7" s="3" t="s">
        <v>401</v>
      </c>
    </row>
    <row r="8" spans="1:3">
      <c r="A8" s="4" t="s">
        <v>405</v>
      </c>
      <c r="B8" s="12" t="n">
        <v>0.5</v>
      </c>
    </row>
    <row r="9" spans="1:3">
      <c r="A9" s="4" t="s">
        <v>406</v>
      </c>
    </row>
    <row r="10" spans="1:3">
      <c r="A10" s="3" t="s">
        <v>401</v>
      </c>
    </row>
    <row r="11" spans="1:3">
      <c r="A11" s="4" t="s">
        <v>407</v>
      </c>
      <c r="B11" s="7" t="n">
        <v>1</v>
      </c>
      <c r="C11" s="11"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8"/>
    <col customWidth="1" max="3" min="3" width="28"/>
  </cols>
  <sheetData>
    <row r="1" spans="1:3">
      <c r="A1" s="1" t="s">
        <v>408</v>
      </c>
      <c r="B1" s="2" t="s">
        <v>1</v>
      </c>
    </row>
    <row r="2" spans="1:3">
      <c r="B2" s="2" t="s">
        <v>409</v>
      </c>
      <c r="C2" s="2" t="s">
        <v>410</v>
      </c>
    </row>
    <row r="3" spans="1:3">
      <c r="A3" s="3" t="s">
        <v>147</v>
      </c>
    </row>
    <row r="4" spans="1:3">
      <c r="A4" s="4" t="s">
        <v>411</v>
      </c>
      <c r="B4" s="5" t="n">
        <v>1</v>
      </c>
      <c r="C4" s="5" t="n">
        <v>1</v>
      </c>
    </row>
    <row r="5" spans="1:3">
      <c r="A5" s="4" t="s">
        <v>412</v>
      </c>
      <c r="B5" s="7" t="n">
        <v>40133</v>
      </c>
      <c r="C5" s="7" t="n">
        <v>35907</v>
      </c>
    </row>
    <row r="6" spans="1:3">
      <c r="A6" s="4" t="s">
        <v>413</v>
      </c>
    </row>
    <row r="7" spans="1:3">
      <c r="A7" s="3" t="s">
        <v>147</v>
      </c>
    </row>
    <row r="8" spans="1:3">
      <c r="A8" s="4" t="s">
        <v>412</v>
      </c>
      <c r="B8" s="5" t="n">
        <v>33613</v>
      </c>
      <c r="C8" s="5" t="n">
        <v>31877</v>
      </c>
    </row>
    <row r="9" spans="1:3">
      <c r="A9" s="4" t="s">
        <v>414</v>
      </c>
    </row>
    <row r="10" spans="1:3">
      <c r="A10" s="3" t="s">
        <v>147</v>
      </c>
    </row>
    <row r="11" spans="1:3">
      <c r="A11" s="4" t="s">
        <v>412</v>
      </c>
      <c r="B11" s="7" t="n">
        <v>6520</v>
      </c>
      <c r="C11" s="7" t="n">
        <v>4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2711</v>
      </c>
      <c r="C4" s="7" t="n">
        <v>878</v>
      </c>
    </row>
    <row r="5" spans="1:3">
      <c r="A5" s="3" t="s">
        <v>92</v>
      </c>
    </row>
    <row r="6" spans="1:3">
      <c r="A6" s="4" t="s">
        <v>93</v>
      </c>
      <c r="B6" s="5" t="n">
        <v>-494</v>
      </c>
      <c r="C6" s="5" t="n">
        <v>-340</v>
      </c>
    </row>
    <row r="7" spans="1:3">
      <c r="A7" s="4" t="s">
        <v>94</v>
      </c>
      <c r="B7" s="5" t="n">
        <v>-210</v>
      </c>
      <c r="C7" s="5" t="n">
        <v>40</v>
      </c>
    </row>
    <row r="8" spans="1:3">
      <c r="A8" s="4" t="s">
        <v>95</v>
      </c>
      <c r="B8" s="5" t="n">
        <v>-704</v>
      </c>
      <c r="C8" s="5" t="n">
        <v>-300</v>
      </c>
    </row>
    <row r="9" spans="1:3">
      <c r="A9" s="4" t="s">
        <v>96</v>
      </c>
      <c r="B9" s="7" t="n">
        <v>-3415</v>
      </c>
      <c r="C9" s="7" t="n">
        <v>5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91</v>
      </c>
      <c r="B4" s="7" t="n">
        <v>-2711</v>
      </c>
      <c r="C4" s="7" t="n">
        <v>878</v>
      </c>
    </row>
    <row r="5" spans="1:3">
      <c r="A5" s="3" t="s">
        <v>99</v>
      </c>
    </row>
    <row r="6" spans="1:3">
      <c r="A6" s="4" t="s">
        <v>100</v>
      </c>
      <c r="B6" s="5" t="n">
        <v>1665</v>
      </c>
      <c r="C6" s="5" t="n">
        <v>1009</v>
      </c>
    </row>
    <row r="7" spans="1:3">
      <c r="A7" s="4" t="s">
        <v>101</v>
      </c>
      <c r="B7" s="5" t="n">
        <v>1</v>
      </c>
    </row>
    <row r="8" spans="1:3">
      <c r="A8" s="4" t="s">
        <v>102</v>
      </c>
      <c r="B8" s="5" t="n">
        <v>5402</v>
      </c>
      <c r="C8" s="5" t="n">
        <v>3202</v>
      </c>
    </row>
    <row r="9" spans="1:3">
      <c r="A9" s="4" t="s">
        <v>103</v>
      </c>
      <c r="B9" s="5" t="n">
        <v>-499</v>
      </c>
      <c r="C9" s="5" t="n">
        <v>-342</v>
      </c>
    </row>
    <row r="10" spans="1:3">
      <c r="A10" s="4" t="s">
        <v>104</v>
      </c>
      <c r="B10" s="5" t="n">
        <v>-58</v>
      </c>
      <c r="C10" s="5" t="n">
        <v>27</v>
      </c>
    </row>
    <row r="11" spans="1:3">
      <c r="A11" s="4" t="s">
        <v>41</v>
      </c>
      <c r="B11" s="5" t="n">
        <v>839</v>
      </c>
      <c r="C11" s="5" t="n">
        <v>173</v>
      </c>
    </row>
    <row r="12" spans="1:3">
      <c r="A12" s="3" t="s">
        <v>105</v>
      </c>
    </row>
    <row r="13" spans="1:3">
      <c r="A13" s="4" t="s">
        <v>29</v>
      </c>
      <c r="B13" s="5" t="n">
        <v>-863</v>
      </c>
      <c r="C13" s="5" t="n">
        <v>-81</v>
      </c>
    </row>
    <row r="14" spans="1:3">
      <c r="A14" s="4" t="s">
        <v>106</v>
      </c>
      <c r="B14" s="5" t="n">
        <v>-1490</v>
      </c>
      <c r="C14" s="5" t="n">
        <v>-538</v>
      </c>
    </row>
    <row r="15" spans="1:3">
      <c r="A15" s="4" t="s">
        <v>31</v>
      </c>
      <c r="B15" s="5" t="n">
        <v>-708</v>
      </c>
      <c r="C15" s="5" t="n">
        <v>477</v>
      </c>
    </row>
    <row r="16" spans="1:3">
      <c r="A16" s="4" t="s">
        <v>107</v>
      </c>
      <c r="B16" s="5" t="n">
        <v>-8056</v>
      </c>
      <c r="C16" s="5" t="n">
        <v>-2316</v>
      </c>
    </row>
    <row r="17" spans="1:3">
      <c r="A17" s="4" t="s">
        <v>108</v>
      </c>
      <c r="B17" s="5" t="n">
        <v>-160</v>
      </c>
      <c r="C17" s="5" t="n">
        <v>-163</v>
      </c>
    </row>
    <row r="18" spans="1:3">
      <c r="A18" s="4" t="s">
        <v>109</v>
      </c>
      <c r="B18" s="5" t="n">
        <v>-6638</v>
      </c>
      <c r="C18" s="5" t="n">
        <v>2326</v>
      </c>
    </row>
    <row r="19" spans="1:3">
      <c r="A19" s="3" t="s">
        <v>110</v>
      </c>
    </row>
    <row r="20" spans="1:3">
      <c r="A20" s="4" t="s">
        <v>111</v>
      </c>
      <c r="B20" s="5" t="n">
        <v>-27919</v>
      </c>
      <c r="C20" s="5" t="n">
        <v>-26599</v>
      </c>
    </row>
    <row r="21" spans="1:3">
      <c r="A21" s="4" t="s">
        <v>112</v>
      </c>
      <c r="B21" s="5" t="n">
        <v>24097</v>
      </c>
      <c r="C21" s="5" t="n">
        <v>25257</v>
      </c>
    </row>
    <row r="22" spans="1:3">
      <c r="A22" s="4" t="s">
        <v>113</v>
      </c>
      <c r="B22" s="5" t="n">
        <v>-1246</v>
      </c>
      <c r="C22" s="5" t="n">
        <v>-760</v>
      </c>
    </row>
    <row r="23" spans="1:3">
      <c r="A23" s="4" t="s">
        <v>114</v>
      </c>
      <c r="B23" s="5" t="n">
        <v>-5068</v>
      </c>
      <c r="C23" s="5" t="n">
        <v>-2102</v>
      </c>
    </row>
    <row r="24" spans="1:3">
      <c r="A24" s="3" t="s">
        <v>115</v>
      </c>
    </row>
    <row r="25" spans="1:3">
      <c r="A25" s="4" t="s">
        <v>116</v>
      </c>
      <c r="B25" s="5" t="n">
        <v>1452</v>
      </c>
      <c r="C25" s="5" t="n">
        <v>1970</v>
      </c>
    </row>
    <row r="26" spans="1:3">
      <c r="A26" s="4" t="s">
        <v>117</v>
      </c>
      <c r="B26" s="5" t="n">
        <v>1388</v>
      </c>
    </row>
    <row r="27" spans="1:3">
      <c r="A27" s="4" t="s">
        <v>118</v>
      </c>
      <c r="B27" s="5" t="n">
        <v>2840</v>
      </c>
      <c r="C27" s="5" t="n">
        <v>1970</v>
      </c>
    </row>
    <row r="28" spans="1:3">
      <c r="A28" s="4" t="s">
        <v>119</v>
      </c>
      <c r="B28" s="5" t="n">
        <v>-55</v>
      </c>
      <c r="C28" s="5" t="n">
        <v>-117</v>
      </c>
    </row>
    <row r="29" spans="1:3">
      <c r="A29" s="4" t="s">
        <v>120</v>
      </c>
      <c r="B29" s="5" t="n">
        <v>-8921</v>
      </c>
      <c r="C29" s="5" t="n">
        <v>2077</v>
      </c>
    </row>
    <row r="30" spans="1:3">
      <c r="A30" s="4" t="s">
        <v>121</v>
      </c>
      <c r="B30" s="5" t="n">
        <v>24508</v>
      </c>
      <c r="C30" s="5" t="n">
        <v>6574</v>
      </c>
    </row>
    <row r="31" spans="1:3">
      <c r="A31" s="4" t="s">
        <v>122</v>
      </c>
      <c r="B31" s="5" t="n">
        <v>15587</v>
      </c>
      <c r="C31" s="5" t="n">
        <v>8651</v>
      </c>
    </row>
    <row r="32" spans="1:3">
      <c r="A32" s="3" t="s">
        <v>123</v>
      </c>
    </row>
    <row r="33" spans="1:3">
      <c r="A33" s="4" t="s">
        <v>124</v>
      </c>
      <c r="B33" s="7" t="n">
        <v>3</v>
      </c>
      <c r="C33" s="5" t="n">
        <v>1</v>
      </c>
    </row>
    <row r="34" spans="1:3">
      <c r="A34" s="3" t="s">
        <v>125</v>
      </c>
    </row>
    <row r="35" spans="1:3">
      <c r="A35" s="4" t="s">
        <v>126</v>
      </c>
      <c r="C35"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0:48Z</dcterms:created>
  <dcterms:modified xmlns:dcterms="http://purl.org/dc/terms/" xmlns:xsi="http://www.w3.org/2001/XMLSchema-instance" xsi:type="dcterms:W3CDTF">2018-05-09T16:40:48Z</dcterms:modified>
</cp:coreProperties>
</file>